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Leases (Tables)" sheetId="20" state="visible" r:id="rId20"/>
    <sheet xmlns:r="http://schemas.openxmlformats.org/officeDocument/2006/relationships" name="Shareholders' Equity (Tables)" sheetId="21" state="visible" r:id="rId21"/>
    <sheet xmlns:r="http://schemas.openxmlformats.org/officeDocument/2006/relationships" name="Basis of Presentation and Go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vestments (Details)"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Narrative)"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hareholders' Equity (Details)" sheetId="34" state="visible" r:id="rId34"/>
    <sheet xmlns:r="http://schemas.openxmlformats.org/officeDocument/2006/relationships" name="Shareholders' Equity (Details 1" sheetId="35" state="visible" r:id="rId35"/>
    <sheet xmlns:r="http://schemas.openxmlformats.org/officeDocument/2006/relationships" name="Shareholders' Equity (Details 2" sheetId="36" state="visible" r:id="rId36"/>
    <sheet xmlns:r="http://schemas.openxmlformats.org/officeDocument/2006/relationships" name="Shareholders' Equity (Details 3" sheetId="37" state="visible" r:id="rId37"/>
    <sheet xmlns:r="http://schemas.openxmlformats.org/officeDocument/2006/relationships" name="Shareholders' Equity (Details 4" sheetId="38" state="visible" r:id="rId38"/>
    <sheet xmlns:r="http://schemas.openxmlformats.org/officeDocument/2006/relationships" name="Shareholders' Equity (Details N"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9</t>
  </si>
  <si>
    <t>Aug. 05, 2019</t>
  </si>
  <si>
    <t>Cover [Abstract]</t>
  </si>
  <si>
    <t>Entity Registrant Name</t>
  </si>
  <si>
    <t>Motus GI Holdings, Inc.</t>
  </si>
  <si>
    <t>Entity Central Index Key</t>
  </si>
  <si>
    <t>0001686850</t>
  </si>
  <si>
    <t>Document Type</t>
  </si>
  <si>
    <t>10-Q</t>
  </si>
  <si>
    <t>Document Period End Date</t>
  </si>
  <si>
    <t>Jun. 30,
		2019</t>
  </si>
  <si>
    <t>Amendment Flag</t>
  </si>
  <si>
    <t>false</t>
  </si>
  <si>
    <t>Current Fiscal Year End Date</t>
  </si>
  <si>
    <t>--12-31</t>
  </si>
  <si>
    <t>Entity File Number</t>
  </si>
  <si>
    <t>001-38389</t>
  </si>
  <si>
    <t>Entity Incorporation, State or Country Code</t>
  </si>
  <si>
    <t>DE</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 $ in Thousands</t>
  </si>
  <si>
    <t>Dec. 31, 2018</t>
  </si>
  <si>
    <t>Current assets</t>
  </si>
  <si>
    <t>Cash and cash equivalents</t>
  </si>
  <si>
    <t>[1]</t>
  </si>
  <si>
    <t>Investments</t>
  </si>
  <si>
    <t>Accounts receivable</t>
  </si>
  <si>
    <t>Inventory</t>
  </si>
  <si>
    <t>Prepaid expenses and other current assets</t>
  </si>
  <si>
    <t>Total current assets</t>
  </si>
  <si>
    <t>Fixed assets, net</t>
  </si>
  <si>
    <t>Right-of-use assets</t>
  </si>
  <si>
    <t xml:space="preserve"> </t>
  </si>
  <si>
    <t>Other non-current assets</t>
  </si>
  <si>
    <t>Total assets</t>
  </si>
  <si>
    <t>Current liabilities</t>
  </si>
  <si>
    <t>Accounts payable and accrued expenses</t>
  </si>
  <si>
    <t>Operating lease liabilities - current</t>
  </si>
  <si>
    <t>Other current liabilities</t>
  </si>
  <si>
    <t>Total current liabilities</t>
  </si>
  <si>
    <t>Contingent royalty obligation</t>
  </si>
  <si>
    <t>Operating lease liabilities - non-current</t>
  </si>
  <si>
    <t>Other non-current liabilities</t>
  </si>
  <si>
    <t>Total liabilities</t>
  </si>
  <si>
    <t>Shareholders' equity</t>
  </si>
  <si>
    <t>Preferred stock</t>
  </si>
  <si>
    <t>Common Stock $0.0001 par value; 50,000,000 shares authorized; 21,450,877 and 21,440,148 shares issued and outstanding as of June 30, 2019 and December 31, 2018, respectively</t>
  </si>
  <si>
    <t>Additional paid-in capital</t>
  </si>
  <si>
    <t>Accumulated deficit</t>
  </si>
  <si>
    <t>Total shareholders' equity</t>
  </si>
  <si>
    <t>Total liabilities and shareholders' equity</t>
  </si>
  <si>
    <t>Preferred Series A stock [Member]</t>
  </si>
  <si>
    <t>Derived from audited consolidated financial statements</t>
  </si>
  <si>
    <t>Condensed Consolidated Balance Sheets (unaudited)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 $ in Thousands</t>
  </si>
  <si>
    <t>3 Months Ended</t>
  </si>
  <si>
    <t>Jun. 30, 2018</t>
  </si>
  <si>
    <t>Statement of Comprehensive Income [Abstract]</t>
  </si>
  <si>
    <t>Revenue</t>
  </si>
  <si>
    <t>Cost of revenue</t>
  </si>
  <si>
    <t>Gross profit (loss)</t>
  </si>
  <si>
    <t>Operating expenses:</t>
  </si>
  <si>
    <t>Research and development</t>
  </si>
  <si>
    <t>Sales and marketing</t>
  </si>
  <si>
    <t>General and administrative</t>
  </si>
  <si>
    <t>Total operating expenses</t>
  </si>
  <si>
    <t>Operating loss</t>
  </si>
  <si>
    <t>Warrant expense</t>
  </si>
  <si>
    <t>Loss from change in fair value of contingent royalty obligation</t>
  </si>
  <si>
    <t>Finance income, net</t>
  </si>
  <si>
    <t>Foreign currency loss</t>
  </si>
  <si>
    <t>Loss before income taxes</t>
  </si>
  <si>
    <t>Income tax expense</t>
  </si>
  <si>
    <t>Net loss</t>
  </si>
  <si>
    <t>Basic and diluted loss per common share (in dollars per share)</t>
  </si>
  <si>
    <t>Weighted average number of common shares outstanding, basic and diluted (in shares)</t>
  </si>
  <si>
    <t>Condensed Consolidated Statement of Changes in Shareholders' Equity (unaudited) - USD ($) $ in Thousands</t>
  </si>
  <si>
    <t>Preferred Series A Stock [Member]</t>
  </si>
  <si>
    <t>Common Stock [Member]</t>
  </si>
  <si>
    <t>Additional paid-in capital [Member]</t>
  </si>
  <si>
    <t>Accumulated deficit [Member]</t>
  </si>
  <si>
    <t>Total</t>
  </si>
  <si>
    <t>Balance at beginning at Dec. 31, 2017</t>
  </si>
  <si>
    <t>Balance at beginning (in shares) at Dec. 31, 2017</t>
  </si>
  <si>
    <t>Increase (Decrease) in Stockholders' Equity [Roll Forward]</t>
  </si>
  <si>
    <t>Issuance of common shares upon initial public offering, net of offering costs of $2,546</t>
  </si>
  <si>
    <t>Issuance of common shares upon initial public offering, net of offering costs of $2,546 (in shares)</t>
  </si>
  <si>
    <t>Conversion of preferred shares to commons shares in connection with initial public offering</t>
  </si>
  <si>
    <t>Conversion of preferred shares to commons shares in connection with initial public offering (in shares)</t>
  </si>
  <si>
    <t>Issuance of common shares upon exercise of overallotments</t>
  </si>
  <si>
    <t>Issuance of common shares upon exercise of overallotments (in shares)</t>
  </si>
  <si>
    <t>Issuance of common shares upon cashless exercise of options</t>
  </si>
  <si>
    <t>Issuance of common shares upon cashless exercise of options (in shares)</t>
  </si>
  <si>
    <t>Share based compensation</t>
  </si>
  <si>
    <t>Share based compensation (in shares)</t>
  </si>
  <si>
    <t>Balance at end at Mar. 31, 2018</t>
  </si>
  <si>
    <t>Balance at end (in shares) at Mar. 31, 2018</t>
  </si>
  <si>
    <t>Balance at end at Jun. 30, 2018</t>
  </si>
  <si>
    <t>Balance at end (in shares) at Jun. 30, 2018</t>
  </si>
  <si>
    <t>Balance at beginning at Mar. 31, 2018</t>
  </si>
  <si>
    <t>Balance at beginning (in shares) at Mar. 31, 2018</t>
  </si>
  <si>
    <t>Balance at beginning at Dec. 31, 2018</t>
  </si>
  <si>
    <t>Balance at beginning (in shares) at Dec. 31, 2018</t>
  </si>
  <si>
    <t>Issuance of common shares upon exercise of options</t>
  </si>
  <si>
    <t>Issuance of common shares upon exercise of options (in shares)</t>
  </si>
  <si>
    <t>Issuance of common shares upon vesting of restricted stock units</t>
  </si>
  <si>
    <t>Issuance of common shares upon vesting of restricted stock units (in shares)</t>
  </si>
  <si>
    <t>Balance at end at Mar. 31, 2019</t>
  </si>
  <si>
    <t>Balance at end (in shares) at Mar. 31, 2019</t>
  </si>
  <si>
    <t>Balance at end at Jun. 30, 2019</t>
  </si>
  <si>
    <t>Balance at end (in shares) at Jun. 30, 2019</t>
  </si>
  <si>
    <t>Balance at beginning at Mar. 31, 2019</t>
  </si>
  <si>
    <t>Balance at beginning (in shares) at Mar. 31, 2019</t>
  </si>
  <si>
    <t>Condensed Consolidated Statement of Changes in Shareholders' Equity (Parenthetical) $ in Thousands</t>
  </si>
  <si>
    <t>Mar. 31, 2018USD ($)</t>
  </si>
  <si>
    <t>Statement of Stockholders' Equity [Abstract]</t>
  </si>
  <si>
    <t>Issuance of common shares upon public offering, offering costs</t>
  </si>
  <si>
    <t>Condensed Consolidated Statements of Cash Flows (unaudited) - USD ($) $ in Thousands</t>
  </si>
  <si>
    <t>CASH FLOWS FROM OPERATING ACTIVITIES:</t>
  </si>
  <si>
    <t>Adjustments to reconcile net loss to net cash used in operating activities:</t>
  </si>
  <si>
    <t>Depreciation and amortization</t>
  </si>
  <si>
    <t>Unrealized gain on investments</t>
  </si>
  <si>
    <t>Inventory write-down</t>
  </si>
  <si>
    <t>Non-cash operating lease expense</t>
  </si>
  <si>
    <t>Changes in operating assets and liabilities:</t>
  </si>
  <si>
    <t>Operating lease liabilities</t>
  </si>
  <si>
    <t>Other current and non-current liabilities</t>
  </si>
  <si>
    <t>Net cash used in operating activities</t>
  </si>
  <si>
    <t>CASH FLOWS FROM INVESTING ACTIVITIES:</t>
  </si>
  <si>
    <t>Purchase of fixed assets</t>
  </si>
  <si>
    <t>Repayment from long-term deposits</t>
  </si>
  <si>
    <t>Repayment of shareholder loan receivable</t>
  </si>
  <si>
    <t>Purchase of held-to-maturity securities</t>
  </si>
  <si>
    <t>Purchase of available-for-sale securities</t>
  </si>
  <si>
    <t>Proceeds from sale of available-for-sale securities</t>
  </si>
  <si>
    <t>Net cash used in investing activities</t>
  </si>
  <si>
    <t>CASH FLOWS FROM FINANCING ACTIVITIES:</t>
  </si>
  <si>
    <t>Proceeds from exercise of options</t>
  </si>
  <si>
    <t>Proceeds from public offerings</t>
  </si>
  <si>
    <t>Payments of public offering costs</t>
  </si>
  <si>
    <t>Proceeds from exercise of over-allotment options</t>
  </si>
  <si>
    <t>Financing fees paid</t>
  </si>
  <si>
    <t>Net cash (used in) provided by financing activities</t>
  </si>
  <si>
    <t>NET DECREASE IN CASH AND CASH EQUIVALENTS</t>
  </si>
  <si>
    <t>CASH AND CASH EQUIVALENTS AT BEGINNING OF PERIOD</t>
  </si>
  <si>
    <t>CASH AND CASH EQUIVALENTS AT END OF PERIOD</t>
  </si>
  <si>
    <t>CASH PAID FOR:</t>
  </si>
  <si>
    <t>Interest</t>
  </si>
  <si>
    <t>Income taxes</t>
  </si>
  <si>
    <t>SUPPLEMENTAL DISCLOSURE OF NON-CASH FINANCING ACTIVITIES:</t>
  </si>
  <si>
    <t>Financing fees included in accounts payable and accrued expenses</t>
  </si>
  <si>
    <t>Reclassification of deferred financing costs from current assets to common stock</t>
  </si>
  <si>
    <t>Exercise of options</t>
  </si>
  <si>
    <t>Description of Business</t>
  </si>
  <si>
    <t>Organization, Consolidation and Presentation of Financial Statements [Abstract]</t>
  </si>
  <si>
    <t>Note
1 – Description of Business Motus
GI Holdings, Inc. (the “Company”) was incorporated in Delaware, U.S.A. in September 2016. The Company and its subsidiaries,
Motus, Ltd. and Motus, Inc., are collectively referred to as “Motus GI” or the “Company”. The
Company has developed the Pure-Vu System (the “Pure-Vu System”), a medical device that has received 510(k) clearance
from the U.S. Food and Drug Administration (the “FDA”). In June 2019, the 510(k) premarket notification for the second-generation
of the Pure-Vu System was reviewed and cleared by the FDA. The first-generation of the Pure-Vu System has received CE Mark approval
in the European Economic Area, and the Company intends to seek CE Mark approval for the second-generation of its Pure-Vu System.
The Pure-Vu System is indicated to help facilitate the cleaning of a poorly prepared colon during the colonoscopy procedure. The
device integrates with standard and slim colonoscopes to enable safe and rapid cleansing during the procedure while preserving
established procedural workflow and techniques by irrigating the colon and evacuating the irrigation fluid (water), feces and
other bodily fluids and matter. To date, as part of the limited pilot launch in the U.S. market, the Company has focused on collecting
additional clinical and health economic data, as exemplified by the recently completed Reliable Endoscopic Diagnosis Utilizing
Cleansing Enhancement Study (the “REDUCE Study”), along with garnering valuable experience in key hospitals on the
use of the Pure-Vu System to support a planned launch of the Pure-Vu System in the United States hospital market in the second-half
of 2019. The Company does not expect to generate significant revenue from product sales unless and until the Company expands its
commercialization efforts.</t>
  </si>
  <si>
    <t>Basis of Presentation and Going Concern</t>
  </si>
  <si>
    <t>Note
2 – Basis of Presentation and Going Concern The
accompanying unaudited condensed consolidated financial statements should be read in conjunction with the audited consolidated
financial statements and notes thereto included in the 2018 10-K filed with the SEC on March 26, 2019.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8 balance sheet information was derived from the audited financial statements as of that date. To
date, the Company has generated minimal revenues, experienced negative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additional
raises of capital. The
Company has financed its operations primarily through sales of equity-related securities. At June 30, 2019, the Company had an
accumulated deficit of approximately $73.3 million, total current assets of approximately $12.0 million and total current liabilities
of approximately $3.1 million resulting in working capital of approximately $8.9 million. At June 30, 2019, the Company had cash
and cash equivalents, and investments of approximately $11.0 million. On July 1, 2019 the Company closed an underwritten public
offering in which it sold 6,666,667 shares of the Company’s common stock at a public offering price of $3.00 per share.
On July 10, 2019, the Company closed the sale of an additional 648,333 shares of its common stock at a price of $3.00 per share
pursuant to an over-allotment option. In connection with the July 1 and July 10 closings, the Company received net proceeds of
approximately $19,960. Such conditions raise substantial doubts
about the Company’s ability to continue as a going concern. Management’s plan includes revenue generation through
the sale of products and raising funds from outside investors. However, there is no assurance that such sale of products will
occur or that outside funding will be available to the Company, will be obtained on favorable terms or will provide the
Company with sufficient capital to meet its objectives.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t>
  </si>
  <si>
    <t>Summary of Significant Accounting Policies</t>
  </si>
  <si>
    <t>Accounting Policies [Abstract]</t>
  </si>
  <si>
    <t xml:space="preserve">Note
3 – Summary of Significant Accounting Policies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unaudited condensed consolidated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Investments The Company accounts for investments
held as “available-for-sale” in accordance with ASC 320, “Investments - Debt and Equity Securities”.
The Company has one investment in a mutual fund and classifies this investment as a current asset and carries it at fair
value. Unrealized gains and losses are recorded in finance income (expense), net on the condensed consolidated statement of
comprehensive loss. Realized gains or losses on mutual fund transactions are reported in the condensed consolidated statement
of comprehensive loss. The mutual fund is maintained at one financial institution. Management
evaluates whether available-for-sale securities are other-than-temporarily impaired (“OTTI”) on a quarterly basis.
If management determines that a security is OTTI, the impairment recognized in earnings is measured as the entire difference between
the amortized cost and the then-current fair value. During the three and six months ended June 30, 2019 and 2018,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 Revenue
recognition The
Pure-Vu System – For
the purposes of GAAP only, this type of arrangement is treated as a short-term operating lease, and thus is outside the scope
of ASC 606 and is accounted for in accordance with ASC 842, Leases. Effective January 1, 2019, there was no material impact upon
the adoption of ASC 842 related to these arrangements. While this arrangement is not an operating lease contractually, this arrangement
is viewed as an operating lease for accounting purposes since in this arrangement the Company provides the customer the rights
to use the Workstation and Disposables, which are interdependent, and the customer controls physical access to the Workstation
while controlling the utility and output during the term of the arrangement. During
the three and six months ended June 30, 2019, the Company recognized revenue of $4 and $5, respectively, and, during the three
and six months ended June 30, 2018, the Company recognized revenue of $26 and $38, respectively, from the sale of first generation
Disposables which equates to the usage period of the Disposables over the term of the agreement.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June 30, 2019 and December 31, 2018, the allowance for doubtful
accounts was $0. Inventory Inventory is stated at lower of cost or net realizable value using the weighted average cost method and is evaluated at least annually for impairment. Inventory at June 30, 2019 and December 31, 2018 consisted of raw materials in the amount of $91 and $0, respectively, and finished goods in the amount of $2 and $23, respectively. Write-downs for potentially obsolete or excess inventory are made based on managements analysis of inventory levels, historical obsolescence and future sales forecasts. For the three and six months ended June 30, 2019, an inventory write-down charge of $19 was recorded; and, for the three and six months ended June 30, 2018, no inventory write-down charge was recorded. Deferred financing fees Underwritten public offering fees and expenses reflect costs directly attributable to the Companys offering process, which closed on July 1, 2019. The Company accounted for such costs in accordance with ASC 340-10, Other Assets and Deferred Costs. ASC 340 states that costs directly attributable to a successfully completed offering of equity securities may be deferred and charged against the gross proceeds of the offering as a reduction of additional paid-in capital. As of June 30, 2019 and December 31, 2018, deferred financing fees of $358 and $0 are included in prepaid expenses and other current assets on the accompanying condensed consolidated balance sheets. Leases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On
January 1, 2019, the Company recognized ROU assets of $1,065 and lease liabilities of $1,074 and no adjustment was made to the
Company’s accumulated deficit. The adoption of the new lease standard did not impact the Company’s condensed consolidated
statement of comprehensive loss or its condensed consolidated statement of cash flows. The
Company determines if an arrangement is a lease at inception. For the Company’s operating leases, the ROU asset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5-7
years
Leasehold improvements Shorter
of lease term or useful life Fixed
assets, summarized by major category, consist of the following for the years ended:
June
30, December
31,
Office
equipment $ 144 $ 144
Computers and software 295 284
Machinery 414 329
Lab and medical
equipment 398 391
Leasehold
improvements 175 105
Total 1,426 1,253
Less:
accumulated depreciation and amortization (506 ) (407 )
Fixed
assets, net $ 920 $ 846 Depreciation
and amortization expense for the three and six months ended June 30, 2019 is $51 and $99, respectively. Depreciation and amortization
expense for the three and six months ended June 30, 2018 is $36 and $62, respectively. Stock
Based Compensation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On January 1, 2019, pursuant to an annual evergreen provision, the number of shares of
common stock reserved for future grants was increased by 1,286,409 shares. Under the 2016 Plan, the maximum number of shares of
the Company’s common stock authorized for issuance is 3,927,659. As of June 30, 2019, there were 193,188 shares of common
stock available for future grant under the 2016 Plan. Adoption
of Accounting Standards Update 2018-07 The
Company has adopted Accounting Standards Update 2018-07 (“ASU 2018-07”), “Improvement to Nonemployee Share-based
Payment Accounting”, which expands the scope of ASC 718 to include share-based payment transactions for acquiring goods
and services from nonemployees. The new guidance will be applied prospectively to all new awards granted after the date of adoption.
In addition, the new guidance will be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tock 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densed consolidated statement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Research
and development expenses, net Research
and development expenses are charged to the unaudited condensed consolidated statement of comprehensive loss as incurred. Patent
costs Costs
incurred in connection with acquiring patent rights and the protection of proprietary technologies are expensed as incurred.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9 and
December 31, 2018, the Company had a full valuation allowance against its deferred tax assets. For
the three and six months ended June 30, 2019 and 2018, the Company recorded zero income tax expense. No tax benefit has been recorded
in relation to the pre-tax loss for the three and six months ended June 30, 2019 and 2018, due to a full valuation allowance to
offset any deferred tax asset related to net operating loss carry forwards attributable to the losses.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19 and during the year ended December
31, 2018. The
following table summarizes the fair value of our financial assets and liabilities that were accounted for at fair value on a recurring
basis, by level within the fair value hierarchy, as of June 30, 2019 and December 31, 2018:
June
30,
Level
1 Level
2 Level
3 Fair
Value
Assets
Investments $ 3,104 $ - $ - $ 3,104
Liabilities
Contingent
royalty obligation $ - $ - $ 2,012 $ 2,012
December
31,
Level
1 Level
2 Level
3 Fair
Value
Assets
Investments $ 3,043 $ - $ - $ 3,043
Liabilities
Contingent
royalty obligation $ - $ - $ 1,953 $ 1,953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6), the Company used the discounted cash
flow method as of June 30, 2019 and December 31, 2018.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six months ended June 30, 2019:
Fair
Value Measurements of Contingent Royalty Obligation (Level 3)
Balance
at December 31, 2018 $ 1,953
Change
in estimated fair value of contingent royalty obligation 59
Balance
at June 30, 2019 $ 2,012 The
contingent royalty obligation is re-measured at each balance sheet date using the following assumptions: 1) discount rate of 21%
and 20% as of June 30, 2019 and December 31, 2018, respectively, and 2) rate of royalty payment of 3% as of both June 30, 2019
and December 31, 2018. For
the period ended June 30, 2019, the Company’s estimated discount rate increased from 20% to 21% due to changes in market
conditions.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195 and a 2% increase in the discount rate would decrease the liability by approximately $174. Recently
issued accounting standard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s on the Company’s
financial statements. The Company is currently evaluating the effect the adoption of these ASUs will have on its condensed consolidated
financial statements. These ASUs are effective for the Company in the first quarter of 2020.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the Company in the first quarter of 2020. The
Company will be evaluating the impact this standard will have on the Company’s condensed consolidated financial statements. In
August 2018, the FASB issued ASU 2018-15, “Internal-Use Software (Subtopic 350-40)—Customer’s Accounting
for Implementation Costs Incurred in a Cloud Computing Arrangement That is a Servi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by requiring a customer in a cloud computing arrangement that is a service contract to capitalize certain implementation
costs as if the arrangement was an internal-use software project. ASU 2018-15 will be effective on January 1, 2020. The Company
is currently evaluating the impact of this new standard. </t>
  </si>
  <si>
    <t>Fair Value Disclosures [Abstract]</t>
  </si>
  <si>
    <t>Note 4 – Investments Investments as of June 30, 2019 and December
31, 2018 consist of available-for-sale securities which are carried at fair value. Interest and dividends on investments are included
in finance income, net. The following table summarizes, by major
security type, the Company’s investments as of June 30, 2019 and December 31, 2018:
June 30,
Amortized Cost Carrying Value
Mutual fund, available-for-sale $ 3,099 $ 3,104
Total $ 3,099 $ 3,104
December 31,
Amortized Cost Carrying Value
Mutual fund, available-for-sale $ 3,043 $ 3,043
Total $ 3,043 $ 3,043</t>
  </si>
  <si>
    <t>Leases</t>
  </si>
  <si>
    <t>Leases [Abstract]</t>
  </si>
  <si>
    <t>Note
5 – Leases The
Company leases an office in Fort Lauderdale, Florida under an operating lease. The term expires November 2024. The annual base
rent is $159 per year, subject to annual increases of 2.75%. The
Company leases an office in Israel under an operating lease that expires on December 31, 2019. The annual base rent is $82. The
Company has an option to renew the lease agreement for thirty-six months after the initial term period ends. The annual base rent
will increase by 4% beginning on the renewal option date. The
Company leases vehicles under operating leases that expire at various dates through 2021. Many
of these leases provide for payment by the Company, as the lessee, of taxes, insurance premiums, costs of maintenance and other
costs which are expenses as incurred. Certain operating leases include escalation clauses and some of which may include options
to extend the leases for up to 3 years. Operating
cash flow supplemental information for the six months ended June 30, 2019: An
initial right-of-use asset of $1,065 was recognized as a non-cash asset and operating lease liabilities of $1,074 was recognized
as a non-cash liability addition with the adoption of the new lease standard. Cash paid for amounts included in the present value
of operating lease liabilities was $176 during the six months ended June 30, 2019.
Other Information:
Weighted
average remaining lease term – operating leases, in years 4.55
Weighted average
discount rate – operating leases 7.63 % Future
minimum lease payments under non-cancellable operating leases as of June 30, 2019 were as follows:
Twelve
Months Ended December 31, Amount
2019 (remaining
six months) $ 173
2020 253
2021 191
2022 181
2023 184
Thereafter 141
Total future minimum
lease payments $ 1,123
Imputed
interest (205 )
Total
liability $ 918 The
Company’s lease expense was $126 and $229 for the three and six months ended June 30, 2019, respectively, included in general
and administrative expenses. The Company’s lease expense was $104 and $205 for the three and six months ended June 30, 2018,
respectively, included in general and administrative expenses. The Company did not enter into any lease commitments in the six
months ended June 30, 2019.</t>
  </si>
  <si>
    <t>Commitments and Contingencies</t>
  </si>
  <si>
    <t>Commitments and Contingencies Disclosure [Abstract]</t>
  </si>
  <si>
    <t>Note
6 – Commitments and Contingencies Royalty
on Coated Products On
January 30, 2018, the Company entered into a license and supply agreement with a third party whereby it was granted a worldwide
license to sell its products coated with an agent that is the intellectual property of the third party for providing a lubricious
surface to the Company’s products (a “Coated Product” or “Coated Products”). The third party is
entitled to a royalty in the amount of:
a. 2% of the first
$25 million in annual net sales of Coated Products; and
b. 1.5% once annual
net sales exceed $25 million of Coated Products. The
above two tiers reset annually on January 1 st Minimum
royalties shall be paid for each Coated Product sold by the Company as follows:
a. January 1, 2020
to December 31, 2020 - $5 per calendar quarter;
b. January 1, 2021
to December 31, 2021 - $10 per calendar quarter;
c. January 1, 2022
and beyond - $15 per calendar quarter. Additionally,
the Company shall make one-time milestone payments as follows:
a. $12.5 due 6 months
after the first commercial sale of a Coated Product.
b. $12.5 due 12 months
after the first commercial sale of a Coated Product.
c. $25 due 18 months
after the first commercial sale of a Coated Product. The
Company shipped its first commercial Coated Product in the second quarter of 2019. For the three and six months ended June 30,
2019, the Company has recorded a de minimus amount in relation to the royalty on coated products as cost of revenue. For the three
and six months ended June 30, 2018, the Company has recorded $0 and $50, respectively, as general and administrative expense to
accrue the one-time milestone payments in anticipation of the first commercial sale of a coated product. After discussions with
the vendor, previous shipments have been deemed for pilot use and not a commercial sale. As of June 30, 2019 and December 31,
2018, the Company has recorded $25 as other current liabilities and $25 as other non-current liabilities to accrue the one-time
milestone payments. Royalties
to the IIA The
Company has received grants from the Government of the State of Israel through the Israeli National Authority for Technical Innovation
(the “IIA”) (formerly known as the Office of the Chief Scientist of the Ministry of Economy and Industry (the “OCS”))
for the financing of a portion of its research and development expenditures pursuant to the Israeli law for Encouragement of Research,
Development and Technological Innovation in the Industry Law 5744-1984 (“Research Law”), and the regulations previously
promulgated thereunder, as well as the IIA’s rules and benefit tracks which apply to companies receiving IIA funding (collectively,
including the Research Law, the “IIA Regulations”). The Company has received funding from the IIA, which was received
and recorded between the periods ending December 31, 2011 through 2016, in the aggregate amount of $1,332 and has a contingent
obligation to the IIA in the amount of approximately $1,391 and $1,383 as of June 30, 2019 and December 31, 2018, respectively,
which is generally repaid in the form of royalties ranging from 3% to 3.5% (which may be increased under certain circumstances)
of revenues generated (in any fashion) from know-how developed using IIA grants, up to an aggregate of 100% (which may be increased
under certain circumstances) of the U.S. dollar-linked value of the grant,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and liability during the three and six months ended June 30, 2019 and 2018 as sales
occur.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solidated
balance sheets at June 30, 2019 and December 31, 2018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June 30, 2019.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Royalty Payment Rights Certificate. The Company has not reached the Initial
Licensing Proceeds Milestone as of June 30, 2019.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November 2034).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June
30, 2019 and December 31, 2018 in the amount of $2,012 and $1,953, respectively. For the three and six months ended June 30, 2019,
the Company recorded a loss on change in fair value of Contingent Royalty Obligation in the amount of $86 and $59, respectively.
For the three and six months ended June 30, 2018, the Company recorded a loss on change in fair value of Contingent Royalty Obligation
in the amount of $81 and $159, respectively. Manufacturing
Component Purchase Obligations The
Company utilizes two outsourcing partners to manufacture its Workstation and Disposable, and to perform final assembly and testing
of finished products. These outsourcing partners acquire components and build product based on demand information supplied by
the Company. As of June 30, 2019, the Company expects to pay $132 under manufacturing-related supplier arrangements within the
next year, substantially all of which is noncancelable. Other
Commitments The
Company has a severance contingency for severance payments to its CEO, COO, and CFO in the aggregate of approximately $1,319,
in the event that they are terminated without cause or leave due to good reason, as outlined in their employee agreements. Management
estimates that the likelihood of payment is remote; therefore, no liability was reflected in these condensed consolidated financial
statements.</t>
  </si>
  <si>
    <t>Related Party Transactions</t>
  </si>
  <si>
    <t>Related Party Transactions [Abstract]</t>
  </si>
  <si>
    <t>Note
7 – Related Party Transactions Shareholder
Loan The
Company entered into a shareholder loan on May 15, 2017 for a principal balance of $122 at a stated interest rate of 3.4%. For
the three and six months ended June 30, 2018, the Company recorded $0 and $1 as finance income related to the shareholder loan.
The loan principal and accrued interest was repaid in full as of December 31, 2018. Sales
and Marketing Services Arrangement with FreeHold Surgical, Inc. Beginning
in the fourth quarter of 2017, the Company began to make payments to FreeHold Surgical, Inc (“FreeHold”), an entity
in which one of our Directors serves as a Director and President, for services rendered beginning August 2017. On October 31,
2018, the Company gave thirty-day notice to FreeHold for termination of its services agreement effective November 30, 2018. As
of June 30, 2019 and December 31, 2018, the Company had $0 recorded as accounts payable to FreeHold. For the three and six months
ended June 30, 2019, the Company recorded $0 related to this arrangement. For the three and six months ended June 30, 2018, the
Company recorded $0 and $75, respectively, as general and administrative expense related to this arrangement.</t>
  </si>
  <si>
    <t>Shareholders' Equity</t>
  </si>
  <si>
    <t>Equity [Abstract]</t>
  </si>
  <si>
    <t>Note
8 – Shareholders’ Equity Issuance
of Common Stock On
March 5, 2019, the Company issued 10,313 shares of its common stock related to the vested portion of the restricted stock unit
award granted on October 1, 2018 to the CEO, as defined below, for 165,000 shares of common stock. Issuance
of Warrants to Purchase Common Stock On June 6, 2018, the Company entered
into a consultant agreement with a service provider which shall continue until the agreement is terminated by the Company or
service provider by providing at least five business days’ prior written notice. Pursuant to the agreement, the Company
(a) issued a warrant on June 6, 2018 to purchase 10,000 shares of the Company’s common stock, with an exercise price of
$5.25 per share, at which time a measurement date was reached (b) issued a warrant on October 6, 2018 to purchase 10,000
shares of the Company’s common stock, with an exercise price of $6.25 per share at which time a measurement date was
reached, and (c) issued a warrant on February 6, 2019 to purchase 10,000 shares of the Company’s common stock, with an
exercise price of $7.25 per share (collectively, such warrants referred to as the “Consultant Warrants”). The
Consultant Warrants each have a five-year term, vest immediately, and provide for cashless exercise. Warrants totaling
30,000 in relation to this agreement were valued using the Black-Scholes option pricing model under the following
assumptions, (i) expected life of 5 years, (ii) volatility of 67.25%, 67.28%, and 69.23% (iii) risk-free rate of 2.51%,
2.81%, and 3.07%, and (iv) dividend rate of zero. The fair value of the 30,000 warrants was initially estimated to be $95 at
the inception of the agreement. On January 1, 2019, upon adoption of ASU 2018-07, the fair value was re-measured which
approximated the fair value as of December 31, 2018 of $76 which is expensed using the straight-line method over eight
months. The Company recorded $0 and $10 as general and administrative expense in the accompanying condensed consolidated
statement of comprehensive loss in relation to the 30,000 warrants for the three and six months ended June 30, 2019,
respectively. The Company recorded $7 as general and administrative expense in the accompanying condensed consolidated
statement of comprehensive loss for both the three and six months ended June 30, 2018 in relation to the
consulting agreement. On
July 2, 2018, the Company entered into a consultant agreement with a service provider which continued until February 28, 2019.
Pursuant to the agreement, the Company (i) issued a fully-vested and nonforfeitable warrant on July 2, 2018 (at which point a
measurement date was reached) to purchase 25,000 shares of the Company’s common stock, with an exercise price of $7.39 per
share, and expires 12 months from the date of agreement, (ii) issued a fully-vested and nonforfeitable warrant on July 2, 2018
(at which point a measurement date was reached) to purchase 25,000 shares of the Company’s common stock, with an exercise
price of $7.39 per share, and expires 18 months from the date of the agreement, (iii) issued a fully-vested and nonforfeitable
warrant on October 2, 2018 (at which point a measurement date was reached) to purchase 25,000 shares of the Company’s common
stock with an exercise price of $8.75 per share, and expires 18 months from the date of the agreement and (iv) issued a fully-vested
and nonforfeitable warrant on January 2, 2019 to purchase 25,000 shares of common stock of the Company with an exercise price
of $10.00 per share, and expires 24 months from the date of the agreement. The warrants issued under this agreement are callable
by the Company and it will have the right to require the consultant to exercise all or any warrants still unexercised for a cash
exercise or the Company may re-purchase the warrant at a price of $0.01 per warrant share if the Company’s stock trades
above a closing floor price ranging from $9.00 to $13.00 per share for ten (10) consecutive trading days. In accordance with FASB
ASC 480, the call feature is a conditional obligation upon an event not certain to occur that becomes mandatorily redeemable if
that event occurs, the condition is resolved, or that event becomes certain to occur. Because the conditional event is within
control of the Company, the call feature is not recognized for accounting purposes until the Company exercises its rights under
agreement. Warrants totaling 100,000 in relation to this agreement were valued using the Black-Scholes option pricing model under
the following assumptions, (i) expected life of 1-2 years, (ii) volatility of 62.04% - 65.84%, (iii) risk-free rate of 2.34% -
2.66%, and (iv) dividend rate of zero. The aggregate fair value of the 100,000 warrants was initially estimated to be $146 and
was re-measured on January 1, 2019, upon the adoption of ASU 2018-07, which approximated the fair value as of December 31, 2018
of $126 which was expensed using the straight-line method over eight months. The Company recorded $0 and $31 as general and administrative
expense in the accompanying condensed consolidated statement of comprehensive loss for the three and six months ended June 30,
2019, respectively. On
July 3, 2018, the Company entered into an amendment to a consulting agreement dated May 27, 2017 as a continuation of investor
relation and consulting services to extend the termination of the agreement to July 2019 and issued 30,000 shares of common stock
which vested immediately and a warrant to purchase 90,000 shares of common stock which vested immediately. The warrants are exercisable
at $8.50 per share and expire five years from the date of issuance. The 90,000 warrants were valued using the Black-Scholes option
pricing model under the following assumptions, (i) expected life of 5 years, (ii) volatility of 68.31%, (iii) risk-free rate of
2.72%, and (iv) dividend rate of zero. The fair value of the 90,000 warrants and 30,000 shares of common stock was estimated to
be $594 which will be expensed using the straight-line method over thirteen months, the expected term of the agreement. The Company
recorded $139 and $276 as general and administrative expense in the accompanying condensed consolidated statement of comprehensive
loss for the three and six months ended June 30, 2019, respectively. As of June 30, 2019 and December 31, 2018, the Company has
recorded a prepaid expense in the amount of $41 and $317, respectively, related to the fully vested nonforfeitable shares of common
stock and warrants issued for which services have not been rendered. On January 1, 2019, the
Company entered into an amended and restated consultant agreement to restate and replace the existing consultant agreement
dated October 1, 2018 with a service provider which shall continue until September 30, 2019, unless and until sooner
terminated by the Company or service provider by providing at least thirty days prior written notice. Pursuant to the
agreement, the Company issued a fully-vested and nonforfeitable warrant on February 13, 2019 to purchase 50,000 shares of
the Company’s common stock, with an exercise price of $5.00 per share, and expires March 20, 2022. The warrants were
valued using the Black-Scholes option pricing model under the following assumptions, (i) expected life of 3 years, (ii)
volatility of 67.43%, (iii) risk-free rate of 2.52%, and (iv) dividend rate of zero. The aggregate fair value of the 50,000
warrants was estimated to be $90 which will be expensed using the straight-line method over nine months. The Company recorded
$30 and $60 as general and administrative expense in the accompanying condensed consolidated statement of comprehensive loss
for the three and six months ended June 30, 2019, respectively. As of June 30, 2019, the Company has recorded a prepaid
expense in the amount of $30, related to the fully vested, nonforfeitable warrant issued for which services have not
been rendered. On
February 13, 2019, the Company issued to an existing service provider for past services rendered a fully-vested and nonforfeitable
warrant to purchase 30,000 shares of the Company’s common stock, with an exercise price of $5.00 per share, and expires
March 20, 2022. The warrants were valued using the Black-Scholes option pricing model under the following assumptions, (i) expected
life of 3 years, (ii) volatility of 67.43%, (iii) risk-free rate of 2.52%, and (iv) dividend rate of zero. The aggregate fair
value of the 30,000 warrants was estimated to be $55. The Company recorded $0 and $55 as general and administrative expense in
the accompanying condensed consolidated statements of comprehensive loss for the three and six months ended June 30, 2019. Consultant
Award On
July 3, 2018, the Company engaged an executive search firm (the “Firm”) to conduct a confidential search for a Chief
Executive Officer (the “CEO”) for the Company. 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d on the actual cash compensation earned within the CEO’s first
year of employment, exclusive of any Employment Buy-Out Payments. The recruiter was successful
in recruiting a new CEO for the Company. An employment agreement was finalized and entered into during the third quarter of
2018 and effective October 1, 2018. The Company deemed the Firm’s services were rendered in the third quarter of 2018
as an employment agreement was finalized in September 2018. The CEO’s annual base salary is $475 and is entitled to
bonus and Employment Buy-Out Payments. Firm
Compensation The
Firm’s total compensation is to be paid 75% in cash and 25% in equity in the form of a warrant valued per the last round
valuation. The Firm’s total compensation is the aggregate of one-third of the base salary of $475 which was paid as of December
31, 2018 and one-third of any additional cash compensation earned within the CEO’s first year of employment. As of June
30, 2019, the Company owes the following payments: (i) a warrant (the “Contingent Warrant”) for 25% of one-third of
any additional cash compensation earned by the CEO during his first year of employment, and (ii) a cash payment for 75% of one-third
of any additional cash compensation earned by the CEO during his first year of employment. For items (i) and (ii), a True-up Payment
will be determined after the first year of employment ends and the additional cash compensation is known. Contingent
Warrant The
Contingent Warrant will be issued with an exercise price subject to adjustment and with a three-year term, to purchase shares
of the Company’s common stock. As of June 30, 2019, the Contingent Warrant has not been issued but will be fully vested
upon issuance. Consultant
Liability As
of June 30, 2019 and December 31, 2018, the Company has recorded $87 and $93, respectively, in accounts payable and accrued expenses
in relation to this agreement as an estimate of the True-up Payment. Warrants A
summary of the Company’s warrants to purchase common stock activity is as follows:
Shares
Underlying Warrants Weighted
Average Exercise Weighted
Average Remaining Contractual Life (years) Aggregate
Outstanding
and exercisable at December 31, 2018 2,629,468 $ 5.24 3.58 $ -
Granted 115,000 6.28
Outstanding
and exercisable at June 30, 2019 2,744,468 $ 5.28 3.06 $ - Stock
Options Exercise
of Options On
January 31, 2019, the Company issued 416 shares of its common stock upon the exercise of 416 employee options at an exercise price
of $3.78 per share. In connection with the exercise, the Company received $2 in proceeds. A
summary of the Company’s stock option activity is as follows:
Shares
Underlying Options Weighted
Average Exercise Weighted
Average Remaining Contractual Life (years) Aggregate
Outstanding
at December 31, 2018 2,520,101 $ 4.32 8.72 $ -
Granted 1,072,144 4.25
Exercised (416 ) 3.78 *
Forfeited/cancelled (120,618 ) 4.41
Outstanding
at June 30, 2019 3,471,211 $ 4.30 8.53 $ 52
* represents amount
less than $1,000 The
options granted during the six months ended June 30, 2019 and 2018 were valued using the Black-Scholes option pricing model using
the following weighted average assumptions:
For
the six months ended June 30,
2019 2018
Expected
term, in years 5.8 5.7
Expected volatility 71.86 % 66.73 %
Risk-free interest
rate 2.48 % 2.72 %
Dividend yield - -
Grant date fair
value $ 2.72 $ 2.72 At
June 30, 2019, unamortized share based compensation for stock options was $4,382, with a weighted-average recognition period of
1.25 years. At
June 30, 2019, outstanding options to purchase 1,623,186 shares of common stock were exercisable with a weighted-average exercise
price per share of $4.37. For
the three and six months ended June 30, 2019, the Company recorded $618 and $1,233, respectively, for share based compensation
expense related to stock options. For
the three and six months ended June 30, 2018, the Company recorded $389 and $740, respectively, for share based compensation expense
related to stock options. Restricted
Stock Units On
February 13, 2019, the Company granted 76,112 restricted stock unit awards to members of the Board of Directors and management
which vest over a four-year period on a quarterly basis. The aggregate fair value of the restricted stock unit awards granted
was estimated to be $329 which is expensed using the straight-line method over a four-year period. The Company recorded $72 and
$135 as general and administrative expense in the accompanying condensed consolidated statement of comprehensive loss for the
three and six months ended June 30, 2019, respectively, in relation to the 241,112 restricted stock units issued to date. A
summary of the Company’s restricted stock unit awards activity is as follows:
Number
of Shares Weighted
Average Grant Date Fair Value
Nonvested at December 31,
2018 165,000 $ 810
Granted 76,112 329
Vested (25,383 ) (122 )
Nonvested at June
30, 2019 215,729 $ 1,017 At June 30, 2019, unamortized stock
compensation for restricted stock units was $954, with a weighted-average recognition period of 1.81 years. During the three
months ended June 30, 2019, 15,070 restricted stock unit shares vested but have not been issued yet so they and are not
considered outstanding at June 30,2019. The Company is expected to issue the 15,070 common shares in the third quarter of 2019. Stock
Based Compensation The
following table sets forth total non-cash stock-based compensation for the issuance of common stock, options to purchase common
stock, warrants to purchase common stock, and restricted stock unit award by operating statement classification for the three
and six months ended June 30, 2019 and 2018:
Three
Months ended June 30, Six
Months ended June 30,
2019 2018 2019 2018
Research
and development $ 160 $ 35 $ 285 $ 103
Sales and marketing 65 10 128 39
General
and administrative 634 426 1,387 931
Total (1)(2) $ 859 $ 471 $ 1,800 $ 1,073
(1) As of June 30, 2019
and December 31, 2018, the Company recorded a prepaid expense in the amount of $71 and $344, respectively, for the value of
vested warrants for future services to be rendered.
(2) As of June 30, 2019
and December 31, 2018, the Company recorded a warrant liability in the amount of $16 and $22, respectively, for the value
of warrants to be issued for services provided.</t>
  </si>
  <si>
    <t>Subsequent Events</t>
  </si>
  <si>
    <t>Subsequent Events [Abstract]</t>
  </si>
  <si>
    <t>Note
9 – Subsequent Events The
Company has analyzed its operations subsequent to June 30, 2019 and noted the following subsequent events: On
July 1, 2019 the Company closed an underwritten public offering in which it sold 6,666,667 shares of the Company’s common
stock at a public offering price of $3.00 per share. In connection with the closing of the offering, the Company received net
proceeds of $18,150 after deducting underwriting discounts and commissions of $1,400 and other offering expenses of approximately
$450. In addition, the Company granted the representative of the several underwriters in the offering (the “Representative”)
a 30-day option (the “Over-Allotment Option”) to purchase up to an aggregate 1,000,000 additional shares of the Company’s
common stock at an exercise price of $3.00 per share. On
July 4, 2019, the Company exercised its option to extend the lease for its office in Israel for an additional thirty-six months,
ending the lease term on December 31, 2022. The terms of the lease remain unchanged. On
July 10, 2019, the Company closed the sale of an additional 648,333 shares of its common stock at a price of $3.00 per share,
pursuant to the partial exercise of the Over-Allotment Option. In connection with the closing of the partial exercise of the Over-Allotment
Option, the Company received additional net proceeds of $1,809 after deducting underwriting discounts and commissions of $136. On August 1, 2019, the Company
entered into a consulting agreement whereby it agreed to issue warrants to purchase 20,000 shares of common stock of the
Company. The warrants will vest over a one-year period on a quarterly basis and are exercisable at the
closing share price on August 8, 2019 on the Nasdaq Capital Market, and expire three years from the date of
issuance. On
August 8, 2019, the Company’s Compensation Committee approved the issuance of 45,000 options to employees which vest over
a three-year period on a quarterly basis to purchase shares of the Company’s common stock with an exercise price equal to
the closing share price [on August 8, 2019 on the Nasdaq Capital Market.] On
August 8, 2019, the Company's Compensation Committee approved the issuance of 125,000 options to be granted to employees on
September 3, 2019 which vest over a three-year period on a quarterly basis to purchase shares of the Company's common stock
with an exercise price equal to the closing share price on September 3, 2019 on the Nasdaq Capital Market.</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t>
  </si>
  <si>
    <t>Use of estimates</t>
  </si>
  <si>
    <t>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Functional currency and foreign currency translation</t>
  </si>
  <si>
    <t>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unaudited condensed consolidated statement
of comprehensive loss as foreign currency (loss) gain, as appropriate.</t>
  </si>
  <si>
    <t>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t>
  </si>
  <si>
    <t>Investments The Company accounts for investments
held as “available-for-sale” in accordance with ASC 320, “Investments - Debt and Equity Securities”.
The Company has one investment in a mutual fund and classifies this investment as a current asset and carries it at fair
value. Unrealized gains and losses are recorded in finance income (expense), net on the condensed consolidated statement of
comprehensive loss. Realized gains or losses on mutual fund transactions are reported in the condensed consolidated statement
of comprehensive loss. The mutual fund is maintained at one financial institution. Management
evaluates whether available-for-sale securities are other-than-temporarily impaired (“OTTI”) on a quarterly basis.
If management determines that a security is OTTI, the impairment recognized in earnings is measured as the entire difference between
the amortized cost and the then-current fair value. During the three and six months ended June 30, 2019 and 2018,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t>
  </si>
  <si>
    <t>Revenue recognition</t>
  </si>
  <si>
    <t>Revenue
recognition The
Pure-Vu System – For
the purposes of GAAP only, this type of arrangement is treated as a short-term operating lease, and thus is outside the scope
of ASC 606 and is accounted for in accordance with ASC 842, Leases. Effective January 1, 2019, there was no material impact upon
the adoption of ASC 842 related to these arrangements. While this arrangement is not an operating lease contractually, this arrangement
is viewed as an operating lease for accounting purposes since in this arrangement the Company provides the customer the rights
to use the Workstation and Disposables, which are interdependent, and the customer controls physical access to the Workstation
while controlling the utility and output during the term of the arrangement. During
the three and six months ended June 30, 2019, the Company recognized revenue of $4 and $5, respectively, and, during the three
and six months ended June 30, 2018, the Company recognized revenue of $26 and $38, respectively, from the sale of first generation
Disposables which equates to the usage period of the Disposables over the term of the agreement.</t>
  </si>
  <si>
    <t>Accounts receivable and allowance for doubtful accounts</t>
  </si>
  <si>
    <t>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June 30, 2019 and December 31, 2018, the allowance for doubtful
accounts was $0.</t>
  </si>
  <si>
    <t>Inventory Inventory is stated at lower of cost or net realizable value using the weighted average cost method and is evaluated at least annually for impairment. Inventory at June 30, 2019 and December 31, 2018 consisted of raw materials in the amount of $91 and $0, respectively, and finished goods in the amount of $2 and $23, respectively. Write-downs for potentially obsolete or excess inventory are made based on managements analysis of inventory levels, historical obsolescence and future sales forecasts. For the three and six months ended June 30, 2019, an inventory write-down charge of $19 was recorded; and, for the three and six months ended June 30, 2018, no inventory write-down charge was recorded.</t>
  </si>
  <si>
    <t>Deferred financing fees</t>
  </si>
  <si>
    <t>Deferred financing fees Underwritten public offering fees and expenses reflect costs directly attributable to the Companys offering process, which closed on July 1, 2019. The Company accounted for such costs in accordance with ASC 340-10, Other Assets and Deferred Costs. ASC 340 states that costs directly attributable to a successfully completed offering of equity securities may be deferred and charged against the gross proceeds of the offering as a reduction of additional paid-in capital. As of June 30, 2019 and December 31, 2018, deferred financing fees of $358 and $0 are included in prepaid expenses and other current assets on the accompanying condensed consolidated balance sheets.</t>
  </si>
  <si>
    <t>Leases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On
January 1, 2019, the Company recognized ROU assets of $1,065 and lease liabilities of $1,074 and no adjustment was made to the
Company’s accumulated deficit. The adoption of the new lease standard did not impact the Company’s condensed consolidated
statement of comprehensive loss or its condensed consolidated statement of cash flows. The
Company determines if an arrangement is a lease at inception. For the Company’s operating leases, the ROU asset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t>
  </si>
  <si>
    <t>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5-7
years
Leasehold improvements Shorter
of lease term or useful life Fixed
assets, summarized by major category, consist of the following for the years ended:
June
30, December
31,
Office
equipment $ 144 $ 144
Computers and software 295 284
Machinery 414 329
Lab and medical
equipment 398 391
Leasehold
improvements 175 105
Total 1,426 1,253
Less:
accumulated depreciation and amortization (506 ) (407 )
Fixed
assets, net $ 920 $ 846 Depreciation
and amortization expense for the three and six months ended June 30, 2019 is $51 and $99, respectively. Depreciation and amortization
expense for the three and six months ended June 30, 2018 is $36 and $62, respectively.</t>
  </si>
  <si>
    <t>Stock Based Compensation</t>
  </si>
  <si>
    <t>Stock
Based Compensation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On January 1, 2019, pursuant to an annual evergreen provision, the number of shares of
common stock reserved for future grants was increased by 1,286,409 shares. Under the 2016 Plan, the maximum number of shares of
the Company’s common stock authorized for issuance is 3,927,659. As of June 30, 2019, there were 193,188 shares of common
stock available for future grant under the 2016 Plan. Adoption
of Accounting Standards Update 2018-07 The
Company has adopted Accounting Standards Update 2018-07 (“ASU 2018-07”), “Improvement to Nonemployee Share-based
Payment Accounting”, which expands the scope of ASC 718 to include share-based payment transactions for acquiring goods
and services from nonemployees. The new guidance will be applied prospectively to all new awards granted after the date of adoption.
In addition, the new guidance will be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tock 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densed consolidated statement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t>
  </si>
  <si>
    <t>Basic and diluted net loss per share</t>
  </si>
  <si>
    <t>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t>
  </si>
  <si>
    <t>Research and development expenses, net</t>
  </si>
  <si>
    <t>Research
and development expenses, net Research
and development expenses are charged to the unaudited condensed consolidated statement of comprehensive loss as incurred.</t>
  </si>
  <si>
    <t>Patent costs</t>
  </si>
  <si>
    <t>Patent
costs Costs
incurred in connection with acquiring patent rights and the protection of proprietary technologies are expensed as incurred.</t>
  </si>
  <si>
    <t>Liabilities due to termination of employment agreements</t>
  </si>
  <si>
    <t>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9 and
December 31, 2018, the Company had a full valuation allowance against its deferred tax assets. For
the three and six months ended June 30, 2019 and 2018, the Company recorded zero income tax expense. No tax benefit has been recorded
in relation to the pre-tax loss for the three and six months ended June 30, 2019 and 2018, due to a full valuation allowance to
offset any deferred tax asset related to net operating loss carry forwards attributable to the losses.</t>
  </si>
  <si>
    <t>Fair value of financial instruments</t>
  </si>
  <si>
    <t>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19 and during the year ended December
31, 2018. The
following table summarizes the fair value of our financial assets and liabilities that were accounted for at fair value on a recurring
basis, by level within the fair value hierarchy, as of June 30, 2019 and December 31, 2018:
June
30,
Level
1 Level
2 Level
3 Fair
Value
Assets
Investments $ 3,104 $ - $ - $ 3,104
Liabilities
Contingent
royalty obligation $ - $ - $ 2,012 $ 2,012
December
31,
Level
1 Level
2 Level
3 Fair
Value
Assets
Investments $ 3,043 $ - $ - $ 3,043
Liabilities
Contingent
royalty obligation $ - $ - $ 1,953 $ 1,953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6), the Company used the discounted cash
flow method as of June 30, 2019 and December 31, 2018.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six months ended June 30, 2019:
Fair
Value Measurements of Contingent Royalty Obligation (Level 3)
Balance
at December 31, 2018 $ 1,953
Change
in estimated fair value of contingent royalty obligation 59
Balance
at June 30, 2019 $ 2,012 The
contingent royalty obligation is re-measured at each balance sheet date using the following assumptions: 1) discount rate of 21%
and 20% as of June 30, 2019 and December 31, 2018, respectively, and 2) rate of royalty payment of 3% as of both June 30, 2019
and December 31, 2018. For
the period ended June 30, 2019, the Company’s estimated discount rate increased from 20% to 21% due to changes in market
conditions.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195 and a 2% increase in the discount rate would decrease the liability by approximately $174.</t>
  </si>
  <si>
    <t>Recently issued accounting standards</t>
  </si>
  <si>
    <t>Recently
issued accounting standard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s on the Company’s
financial statements. The Company is currently evaluating the effect the adoption of these ASUs will have on its condensed consolidated
financial statements. These ASUs are effective for the Company in the first quarter of 2020.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the Company in the first quarter of 2020. The
Company will be evaluating the impact this standard will have on the Company’s condensed consolidated financial statements.</t>
  </si>
  <si>
    <t>Summary of Significant Accounting Policies (Tables)</t>
  </si>
  <si>
    <t>Schedule of fixed assets are stated at cost less accumulated depreciation</t>
  </si>
  <si>
    <t>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5-7
years
Leasehold improvements Shorter
of lease term or useful life</t>
  </si>
  <si>
    <t>Schedule of fixed assets</t>
  </si>
  <si>
    <t xml:space="preserve">Fixed
assets, summarized by major category, consist of the following for the years ended:
June
30, December
31,
Office
equipment $ 144 $ 144
Computers and software 295 284
Machinery 414 329
Lab and medical
equipment 398 391
Leasehold
improvements 175 105
Total 1,426 1,253
Less:
accumulated depreciation and amortization (506 ) (407 )
Fixed
assets, net $ 920 $ 846 </t>
  </si>
  <si>
    <t>Schedule of fair value of financial assets and liabilities</t>
  </si>
  <si>
    <t xml:space="preserve">The
following table summarizes the fair value of our financial assets and liabilities that were accounted for at fair value on a recurring
basis, by level within the fair value hierarchy, as of June 30, 2019 and December 31, 2018:
June
30,
Level
1 Level
2 Level
3 Fair
Value
Assets
Investments $ 3,104 $ - $ - $ 3,104
Liabilities
Contingent
royalty obligation $ - $ - $ 2,012 $ 2,012
December
31,
Level
1 Level
2 Level
3 Fair
Value
Assets
Investments $ 3,043 $ - $ - $ 3,043
Liabilities
Contingent
royalty obligation $ - $ - $ 1,953 $ 1,953 </t>
  </si>
  <si>
    <t>Schedule of estimated fair value of Level 3 contingent royalty obligation</t>
  </si>
  <si>
    <t xml:space="preserve">The
following table sets forth a summary of changes in the estimated fair value of the Company’s Level 3 contingent royalty
obligation for the six months ended June 30, 2019:
Fair
Value Measurements of Contingent Royalty Obligation (Level 3)
Balance
at December 31, 2018 $ 1,953
Change
in estimated fair value of contingent royalty obligation 59
Balance
at June 30, 2019 $ 2,012 </t>
  </si>
  <si>
    <t>Investments (Tables)</t>
  </si>
  <si>
    <t>Schedule of available-for-sale securities</t>
  </si>
  <si>
    <t xml:space="preserve">The following table summarizes, by major
security type, the Company’s investments as of June 30, 2019 and December 31, 2018:
June 30,
Amortized Cost Carrying Value
Mutual fund, available-for-sale $ 3,099 $ 3,104
Total $ 3,099 $ 3,104
December 31,
Amortized Cost Carrying Value
Mutual fund, available-for-sale $ 3,043 $ 3,043
Total $ 3,043 $ 3,043 </t>
  </si>
  <si>
    <t>Leases (Tables)</t>
  </si>
  <si>
    <t>Schedule of operating leases</t>
  </si>
  <si>
    <t>An
initial right-of-use asset of $1,065 was recognized as a non-cash asset and operating lease liabilities of $1,074 was recognized
as a non-cash liability addition with the adoption of the new lease standard. Cash paid for amounts included in the present value
of operating lease liabilities was $91 during the six months ended June 30, 2019, which is included in other current and non-current
liabilities.
Other Information:
Weighted
average remaining lease term – operating leases, in years 4.55
Weighted average
discount rate – operating leases 7.63 %</t>
  </si>
  <si>
    <t>Schedule of payments under non-cancellable operating leases</t>
  </si>
  <si>
    <t xml:space="preserve">Future
minimum lease payments under non-cancellable operating leases as of June 30, 2019 were as follows:
Twelve
Months Ended December 31, Amount
2019 (remaining
six months) $ 173
2020 253
2021 191
2022 181
2023 184
Thereafter 141
Total future minimum
lease payments $ 1,123
Imputed
interest (205 )
Total
liability $ 918 </t>
  </si>
  <si>
    <t>Shareholders' Equity (Tables)</t>
  </si>
  <si>
    <t>Schedule of warrants</t>
  </si>
  <si>
    <t xml:space="preserve">A
summary of the Company’s warrants to purchase common stock activity is as follows:
Shares
Underlying Warrants Weighted
Average Exercise Weighted
Average Remaining Contractual Life (years) Aggregate
Outstanding
and exercisable at December 31, 2018 2,629,468 $ 5.24 3.58 $ -
Granted 115,000 6.28
Outstanding
and exercisable at June 30, 2019 2,744,468 $ 5.28 3.06 $ - </t>
  </si>
  <si>
    <t>Schedule of stock option activity</t>
  </si>
  <si>
    <t xml:space="preserve">A
summary of the Company’s stock option activity is as follows:
Shares
Underlying Options Weighted
Average Exercise Weighted
Average Remaining Contractual Life (years) Aggregate
Outstanding
at December 31, 2018 2,520,101 $ 4.32 8.72 $ -
Granted 1,072,144 4.25
Exercised (416 ) 3.78 *
Forfeited/cancelled (120,618 ) 4.41
Outstanding
at June 30, 2019 3,471,211 $ 4.30 8.53 $ 52
* represents amount
less than $1,000 </t>
  </si>
  <si>
    <t>Schedule of option pricing model using weighted average assumptions</t>
  </si>
  <si>
    <t xml:space="preserve">The
options granted during the six months ended June 30, 2019 and 2018 were valued using the Black-Scholes option pricing model using
the following weighted average assumptions:
For
the six months ended June 30,
2019 2018
Expected
term, in years 5.8 5.7
Expected volatility 71.86 % 66.73 %
Risk-free interest
rate 2.48 % 2.72 %
Dividend yield - -
Grant date fair
value $ 2.72 $ 2.72 </t>
  </si>
  <si>
    <t>Schedule of restricted stock unit awards activity</t>
  </si>
  <si>
    <t xml:space="preserve">A
summary of the Company’s restricted stock unit awards activity is as follows:
Number
of Shares Weighted
Average Grant Date Fair Value
Nonvested at December 31,
2018 165,000 $ 810
Granted 76,112 329
Vested (25,383 ) (122 )
Nonvested at June
30, 2019 215,729 $ 1,017 </t>
  </si>
  <si>
    <t>Schedule of stock-based compensation</t>
  </si>
  <si>
    <t>The
following table sets forth total non-cash stock-based compensation for the issuance of common stock, options to purchase common
stock, warrants to purchase common stock, and restricted stock unit award by operating statement classification for the three
and six months ended June 30, 2019 and 2018:
Three
Months ended June 30, Six
Months ended June 30,
2019 2018 2019 2018
Research
and development $ 160 $ 35 $ 285 $ 103
Sales and marketing 65 10 128 39
General
and administrative 634 426 1,387 931
Total (1)(2) $ 859 $ 471 $ 1,800 $ 1,073
(1) As of June 30, 2019
and December 31, 2018, the Company recorded a prepaid expense in the amount of $71 and $344, respectively, for the value of
vested warrants for future services to be rendered.
(2) As of June 30, 2019
and December 31, 2018, the Company recorded a warrant liability in the amount of $16 and $22, respectively, for the value
of warrants to be issued for services provided.</t>
  </si>
  <si>
    <t>Basis of Presentation and Going Concern (Details Narrative) - USD ($) $ / shares in Units, $ in Thousands</t>
  </si>
  <si>
    <t>Jul. 10, 2019</t>
  </si>
  <si>
    <t>Jul. 02, 2019</t>
  </si>
  <si>
    <t>Mar. 31, 2018</t>
  </si>
  <si>
    <t>Working capital</t>
  </si>
  <si>
    <t>Cash and cash equivalents and short-term investments</t>
  </si>
  <si>
    <t>Net proceeds</t>
  </si>
  <si>
    <t>Number of shares issued</t>
  </si>
  <si>
    <t>IPO [Member] | Subsequent Event [Member]</t>
  </si>
  <si>
    <t>Shares issued price per share (in dollars per share)</t>
  </si>
  <si>
    <t>Over-Allotment Option [Member] | Subsequent Event [Member] | Common Stock [Member]</t>
  </si>
  <si>
    <t>Summary of Significant Accounting Policies (Details)</t>
  </si>
  <si>
    <t>Office Equipment [Member] | Minimum [Member]</t>
  </si>
  <si>
    <t>Useful lives</t>
  </si>
  <si>
    <t>5 years</t>
  </si>
  <si>
    <t>Office Equipment [Member] | Maximum [Member]</t>
  </si>
  <si>
    <t>15 years</t>
  </si>
  <si>
    <t>Computers And Software [Member] | Minimum [Member]</t>
  </si>
  <si>
    <t>3 years</t>
  </si>
  <si>
    <t>Computers And Software [Member] | Maximum [Member]</t>
  </si>
  <si>
    <t>Machinery [Member] | Minimum [Member]</t>
  </si>
  <si>
    <t>Machinery [Member] | Maximum [Member]</t>
  </si>
  <si>
    <t>10 years</t>
  </si>
  <si>
    <t>Lab And Medical Equipment [Member] | Minimum [Member]</t>
  </si>
  <si>
    <t>Lab And Medical Equipment [Member] | Maximum [Member]</t>
  </si>
  <si>
    <t>7 years</t>
  </si>
  <si>
    <t>Summary of Significant Accounting Policies (Details 1) - USD ($) $ in Thousands</t>
  </si>
  <si>
    <t>Less: accumulated depreciation and amortization</t>
  </si>
  <si>
    <t>Office Equipment [Member]</t>
  </si>
  <si>
    <t>Computers And Software [Member]</t>
  </si>
  <si>
    <t>Machinery [Member]</t>
  </si>
  <si>
    <t>Lab And Medical Equipment [Member]</t>
  </si>
  <si>
    <t>Leasehold Improvements [Member]</t>
  </si>
  <si>
    <t>Summary of Significant Accounting Policies (Details 2) - Fair Value, Measurements, Recurring [Member] - USD ($) $ in Thousands</t>
  </si>
  <si>
    <t>Assets</t>
  </si>
  <si>
    <t>Liabilities</t>
  </si>
  <si>
    <t>Level 1 [Member]</t>
  </si>
  <si>
    <t>Level 2 [Member]</t>
  </si>
  <si>
    <t>Level 3 [Member]</t>
  </si>
  <si>
    <t>Summary of Significant Accounting Policies (Details 3) - Contingent Royalty Obligation [Member] $ in Thousands</t>
  </si>
  <si>
    <t>Jun. 30, 2019USD ($)</t>
  </si>
  <si>
    <t>Fair Value, Liabilities Measured on Recurring Basis, Unobservable Input Reconciliation, Calculation [Roll Forward]</t>
  </si>
  <si>
    <t>Balance at beginning</t>
  </si>
  <si>
    <t>Change in estimated fair value of contingent royalty obligation</t>
  </si>
  <si>
    <t>Balance at ending</t>
  </si>
  <si>
    <t>Summary of Significant Accounting Policies (Details Narrative) $ in Thousands</t>
  </si>
  <si>
    <t>1 Months Ended</t>
  </si>
  <si>
    <t>Dec. 31, 2016</t>
  </si>
  <si>
    <t>Jun. 30, 2019USD ($)shares</t>
  </si>
  <si>
    <t>Jun. 30, 2018USD ($)</t>
  </si>
  <si>
    <t>Jan. 02, 2019USD ($)shares</t>
  </si>
  <si>
    <t>Dec. 31, 2018USD ($)</t>
  </si>
  <si>
    <t>Revenue recognized</t>
  </si>
  <si>
    <t>Allowance for doubtful accounts</t>
  </si>
  <si>
    <t>Inventory raw materials</t>
  </si>
  <si>
    <t>Inventory finished goods</t>
  </si>
  <si>
    <t>Inventory write-down charge</t>
  </si>
  <si>
    <t>Fixed asset impairment charge</t>
  </si>
  <si>
    <t>Depreciation and amortization expense</t>
  </si>
  <si>
    <t>ROU assets</t>
  </si>
  <si>
    <t>Lease liability</t>
  </si>
  <si>
    <t>Restricted Stock Units (RSUs) [Member]</t>
  </si>
  <si>
    <t>Award vesting rights</t>
  </si>
  <si>
    <t>Each restricted stock unit entitles the grantee to one share of common stock to be received upon vesting up to four years after the grant date.</t>
  </si>
  <si>
    <t>2016 Equity Incentive Plan [Member]</t>
  </si>
  <si>
    <t>Percentage of increase in shares annually</t>
  </si>
  <si>
    <t>6.00%</t>
  </si>
  <si>
    <t>Common stock available for issuance | shares</t>
  </si>
  <si>
    <t>Total reserve available for future issuance | shares</t>
  </si>
  <si>
    <t>Discount Rate [Member]</t>
  </si>
  <si>
    <t>Discount rate</t>
  </si>
  <si>
    <t>Discount Rate [Member] | Maximum [Member]</t>
  </si>
  <si>
    <t>Increase (Decrease) in discount rate</t>
  </si>
  <si>
    <t>21.00%</t>
  </si>
  <si>
    <t>Increase (Decrease) in liability</t>
  </si>
  <si>
    <t>Discount Rate [Member] | Minimum [Member]</t>
  </si>
  <si>
    <t>20.00%</t>
  </si>
  <si>
    <t>Measurement Input, Royalty Payment Rate [Member]</t>
  </si>
  <si>
    <t>Investments (Details) - Fair Value, Measurements, Recurring [Member] - USD ($) $ in Thousands</t>
  </si>
  <si>
    <t>Amortized Cost</t>
  </si>
  <si>
    <t>Carrying value</t>
  </si>
  <si>
    <t>Mutual Fund [Member] | Available-for-sale Securities [Member]</t>
  </si>
  <si>
    <t>Leases (Details)</t>
  </si>
  <si>
    <t>Other Information:</t>
  </si>
  <si>
    <t>Weighted average remaining lease term - operating leases, in years</t>
  </si>
  <si>
    <t>4 years 6 months 18 days</t>
  </si>
  <si>
    <t>Weighted average discount rate - operating leases</t>
  </si>
  <si>
    <t>7.63%</t>
  </si>
  <si>
    <t>Leases (Details 1) $ in Thousands</t>
  </si>
  <si>
    <t>Twelve Months Ended December 31,</t>
  </si>
  <si>
    <t>2019 (remaining six months)</t>
  </si>
  <si>
    <t>2020</t>
  </si>
  <si>
    <t>2021</t>
  </si>
  <si>
    <t>2022</t>
  </si>
  <si>
    <t>2023</t>
  </si>
  <si>
    <t>Thereafter</t>
  </si>
  <si>
    <t>Total future minimum lease payments</t>
  </si>
  <si>
    <t>Imputed interest</t>
  </si>
  <si>
    <t>Total liability</t>
  </si>
  <si>
    <t>Leases (Details Narrative) - USD ($) $ in Thousands</t>
  </si>
  <si>
    <t>Jan. 02, 2019</t>
  </si>
  <si>
    <t>Lease right-of-use asset</t>
  </si>
  <si>
    <t>General and Administrative [Member]</t>
  </si>
  <si>
    <t>Lease expense</t>
  </si>
  <si>
    <t>Other Current And Non-Current Liabilities [Member]</t>
  </si>
  <si>
    <t>Office [Member] | FLORIDA</t>
  </si>
  <si>
    <t>Annual base rent</t>
  </si>
  <si>
    <t>Percentage of increase in annual base rent</t>
  </si>
  <si>
    <t>2.75%</t>
  </si>
  <si>
    <t>Expire date</t>
  </si>
  <si>
    <t>Nov. 30,
		2024</t>
  </si>
  <si>
    <t>Office [Member] | ISRAEL</t>
  </si>
  <si>
    <t>4.00%</t>
  </si>
  <si>
    <t>Renewal Term</t>
  </si>
  <si>
    <t>Dec. 31,
		2019</t>
  </si>
  <si>
    <t>Commitments and Contingencies (Details Narrative) $ in Thousands</t>
  </si>
  <si>
    <t>Jan. 30, 2018</t>
  </si>
  <si>
    <t>Jun. 30, 2018USD ($)Number</t>
  </si>
  <si>
    <t>Contingent obligation</t>
  </si>
  <si>
    <t>Severance costs</t>
  </si>
  <si>
    <t>General and administrative expense</t>
  </si>
  <si>
    <t>other non-current liabilities</t>
  </si>
  <si>
    <t>Gain (loss) on change in fair value of Contingent Royalty Obligation</t>
  </si>
  <si>
    <t>Number of outsourcing partners | Number</t>
  </si>
  <si>
    <t>Noncancelable payment</t>
  </si>
  <si>
    <t>License and Supply Agreement (Coated Products) [Member]</t>
  </si>
  <si>
    <t>Description of royalty payment</t>
  </si>
  <si>
    <t xml:space="preserve"> a. 2% of the first $25 million in annual net sales of Coated Products; and b. 1.5% once annual net sales exceed $25 million of Coated Products.</t>
  </si>
  <si>
    <t>Description of minimum royalty payment</t>
  </si>
  <si>
    <t xml:space="preserve"> a. January 1, 2020 to December 31, 2020 - $5 per calendar quarter; b. January 1, 2021 to December 31, 2021 - $10 per calendar quarter; c. January 1, 2022 and beyond - $15 per calendar quarter.</t>
  </si>
  <si>
    <t>Description of royalty payment for one-time milestone</t>
  </si>
  <si>
    <t xml:space="preserve"> a. $12.5 due 6 months after the first commercial sale of a Coated Product. b. $12.5 due 12 months after the first commercial sale of a Coated Product. c. $25 due 18 months after the first commercial sale of a Coated Product.</t>
  </si>
  <si>
    <t>Royalty Arrangements To Israeli National Authority For Technical Innovation [Member]</t>
  </si>
  <si>
    <t>Royalties ranging from 3% to 3.5% (which may be increased under certain circumstances) of revenues generated (in any fashion) from know-how developed using IIA grants, up to an aggregate of 100% (which may be increased under certain circumstances) of the U.S. dollar-linked value of the grant, plus interest at the rate of 12-month LIBOR.</t>
  </si>
  <si>
    <t>Royalty received</t>
  </si>
  <si>
    <t>Royalty Payment Rights Certificates [Member] | Series A Convertible Preferred Stock [Member]</t>
  </si>
  <si>
    <t>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t>
  </si>
  <si>
    <t>Royalty Payment Rights Certificates [Member] | Series A Convertible Preferred Stock [Member] | Pure-Vu System [Member]</t>
  </si>
  <si>
    <t>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June 30, 2019.</t>
  </si>
  <si>
    <t>Royalty Payment Rights Certificates [Member] | Series A Convertible Preferred Stock [Member] | Private Placement [Member]</t>
  </si>
  <si>
    <t>Percentage of dividend rate</t>
  </si>
  <si>
    <t>10.00%</t>
  </si>
  <si>
    <t>Related Party Transactions (Details Narrative) - USD ($) $ in Thousands</t>
  </si>
  <si>
    <t>May 15, 2017</t>
  </si>
  <si>
    <t>FreeHold Surgical, Inc. [Member] | Sales &amp; Marketing Services Arrangement [Member]</t>
  </si>
  <si>
    <t>Accounts payable</t>
  </si>
  <si>
    <t>Shareholder Loan [Member]</t>
  </si>
  <si>
    <t>Principal balance</t>
  </si>
  <si>
    <t>Loan interest rate</t>
  </si>
  <si>
    <t>3.40%</t>
  </si>
  <si>
    <t>Financial Service [Member] | Shareholder Loan [Member]</t>
  </si>
  <si>
    <t>Finance income</t>
  </si>
  <si>
    <t>Shareholders' Equity (Details) - Warrant [Member]</t>
  </si>
  <si>
    <t>Jun. 30, 2019USD ($)$ / sharesshares</t>
  </si>
  <si>
    <t>Class of Warrant or Right, Shares Underlying Warrants [Roll Forward]</t>
  </si>
  <si>
    <t>Outstanding at beginning</t>
  </si>
  <si>
    <t>Granted</t>
  </si>
  <si>
    <t>Outstanding at ending</t>
  </si>
  <si>
    <t>Class of Warrant or Right, Weighted Average Exercise Price [Roll Forward]</t>
  </si>
  <si>
    <t>Outstanding at beginning | $ / shares</t>
  </si>
  <si>
    <t>Outstanding at ending | $ / shares</t>
  </si>
  <si>
    <t>Class of Warrant or Right, Weighted average Remaining Contractual Life (years) [Roll Forward]</t>
  </si>
  <si>
    <t>3 years 6 months 21 days</t>
  </si>
  <si>
    <t>3 years 22 days</t>
  </si>
  <si>
    <t>Class of Warrant or Right, Aggregate Intrinsic Value [Roll Forward]</t>
  </si>
  <si>
    <t>Outstanding at beginning | $</t>
  </si>
  <si>
    <t>Granted | $</t>
  </si>
  <si>
    <t>Outstanding at ending | $</t>
  </si>
  <si>
    <t>Shareholders' Equity (Details 1) $ / shares in Units, $ in Thousands</t>
  </si>
  <si>
    <t>Share-based Compensation Arrangement by Share-based Payment Award, Options, Outstanding [Roll Forward]</t>
  </si>
  <si>
    <t>Outstanding beginning | shares</t>
  </si>
  <si>
    <t>Granted | shares</t>
  </si>
  <si>
    <t>Exercised | shares</t>
  </si>
  <si>
    <t>Forfeited/canceled | shares</t>
  </si>
  <si>
    <t>Outstanding ending | shares</t>
  </si>
  <si>
    <t>Share-based Compensation Arrangement by Share-based Payment Award, Options, Outstanding, Weighted Average Exercise Price [Roll Forward]</t>
  </si>
  <si>
    <t>Outstanding beginning | $ / shares</t>
  </si>
  <si>
    <t>Granted | $ / shares</t>
  </si>
  <si>
    <t>Exercised | $ / shares</t>
  </si>
  <si>
    <t>Forfeited/canceled | $ / shares</t>
  </si>
  <si>
    <t>Outstanding ending | $ / shares</t>
  </si>
  <si>
    <t>Share-based Compensation Arrangement by Share-based Payment Award, Options, Outstanding, Weighted Average Remaining Contractual Life [Roll Forward]</t>
  </si>
  <si>
    <t>Outstanding beginning</t>
  </si>
  <si>
    <t>8 years 8 months 19 days</t>
  </si>
  <si>
    <t>Outstanding ending</t>
  </si>
  <si>
    <t>8 years 6 months 11 days</t>
  </si>
  <si>
    <t>Share-based Compensation Arrangement by Share-based Payment Award, Options, Outstanding, Aggregate Intrinsic Value [Roll Forward]</t>
  </si>
  <si>
    <t>Outstanding beginning | $</t>
  </si>
  <si>
    <t>Exercised | $</t>
  </si>
  <si>
    <t>Outstanding ending | $</t>
  </si>
  <si>
    <t>represents amount less than $1,000</t>
  </si>
  <si>
    <t>Shareholders' Equity (Details 2) - $ / shares</t>
  </si>
  <si>
    <t>Expected term, in years</t>
  </si>
  <si>
    <t>5 years 9 months 18 days</t>
  </si>
  <si>
    <t>5 years 8 months 12 days</t>
  </si>
  <si>
    <t>Expected volatility</t>
  </si>
  <si>
    <t>71.86%</t>
  </si>
  <si>
    <t>66.73%</t>
  </si>
  <si>
    <t>Risk-free interest rate</t>
  </si>
  <si>
    <t>2.48%</t>
  </si>
  <si>
    <t>2.72%</t>
  </si>
  <si>
    <t>Dividend yield</t>
  </si>
  <si>
    <t>Grant date fair value</t>
  </si>
  <si>
    <t>Shareholders' Equity (Details 3) - Restricted Stock Units (RSUs) [Member] - $ / shares</t>
  </si>
  <si>
    <t>Feb. 13, 2019</t>
  </si>
  <si>
    <t>Number of Shares</t>
  </si>
  <si>
    <t>Nonvested at beginning</t>
  </si>
  <si>
    <t>Vested</t>
  </si>
  <si>
    <t>Nonvested at ending</t>
  </si>
  <si>
    <t>Weighted Average Grant Date Fair Value</t>
  </si>
  <si>
    <t>Shareholders' Equity (Details 4) - USD ($) $ in Thousands</t>
  </si>
  <si>
    <t>[1],[2]</t>
  </si>
  <si>
    <t>Research and Development [Member]</t>
  </si>
  <si>
    <t>Sales and Marketing [Member]</t>
  </si>
  <si>
    <t>As of June 30, 2019 and December 31, 2018, the Company recorded a prepaid expense in the amount of $71 and $344, respectively, for the value of vested warrants for future services to be rendered.</t>
  </si>
  <si>
    <t>[2]</t>
  </si>
  <si>
    <t>As of June 30, 2019 and December 31, 2018, the Company recorded a warrant liability in the amount of $16 and $22, respectively, for the value of warrants to be issued for services provided.</t>
  </si>
  <si>
    <t>Shareholders' Equity (Details Narrative) $ / shares in Units, $ in Thousands</t>
  </si>
  <si>
    <t>Mar. 05, 2019shares</t>
  </si>
  <si>
    <t>Feb. 13, 2019USD ($)$ / sharesshares</t>
  </si>
  <si>
    <t>Jul. 03, 2018USD ($)$ / sharesshares</t>
  </si>
  <si>
    <t>Jul. 02, 2018USD ($)$ / sharesshares</t>
  </si>
  <si>
    <t>Jun. 06, 2018USD ($)$ / sharesshares</t>
  </si>
  <si>
    <t>Jan. 31, 2019USD ($)$ / sharesshares</t>
  </si>
  <si>
    <t>Dec. 31, 2018USD ($)$ / shares</t>
  </si>
  <si>
    <t>Feb. 06, 2019$ / sharesshares</t>
  </si>
  <si>
    <t>Jan. 02, 2019$ / sharesshares</t>
  </si>
  <si>
    <t>Oct. 06, 2018$ / sharesshares</t>
  </si>
  <si>
    <t>Oct. 02, 2018$ / sharesshares</t>
  </si>
  <si>
    <t>Number of options exercised | shares</t>
  </si>
  <si>
    <t>Exercise price (in dollars per share) | $ / shares</t>
  </si>
  <si>
    <t>Proceeds from exercise options</t>
  </si>
  <si>
    <t>Option expected life</t>
  </si>
  <si>
    <t>Prepaid expense</t>
  </si>
  <si>
    <t>Unamortized stock compensation for stock options</t>
  </si>
  <si>
    <t>Unamortized stock compensation for stock options period</t>
  </si>
  <si>
    <t>1 year 3 months</t>
  </si>
  <si>
    <t>Number of outstanding options to purchase | shares</t>
  </si>
  <si>
    <t>Weighted-average exercise price (in dollars per share) | $ / shares</t>
  </si>
  <si>
    <t>Share based compensation expense related to stock options</t>
  </si>
  <si>
    <t>Number of shares issued | shares</t>
  </si>
  <si>
    <t>Number of shares unissued | shares</t>
  </si>
  <si>
    <t>Expected life</t>
  </si>
  <si>
    <t>4 years</t>
  </si>
  <si>
    <t>Expensed using the straight-line method</t>
  </si>
  <si>
    <t>1 year 9 months 22 days</t>
  </si>
  <si>
    <t>Warrant [Member]</t>
  </si>
  <si>
    <t>Warrant exericse price (in dollars per share) | $ / shares</t>
  </si>
  <si>
    <t>Value of shares issued upon services</t>
  </si>
  <si>
    <t>Consultant Agreement [Member] | Warrant [Member]</t>
  </si>
  <si>
    <t>Number of warrants purchased | shares</t>
  </si>
  <si>
    <t>24 months</t>
  </si>
  <si>
    <t>18 months</t>
  </si>
  <si>
    <t>Consultant Agreement [Member] | Warrant [Member] | Risk Free Interest Rate [Member] | Maximum [Member]</t>
  </si>
  <si>
    <t>Warrants, measurement input</t>
  </si>
  <si>
    <t>Consultant Agreement [Member] | Warrant [Member] | Risk Free Interest Rate [Member] | Minimum [Member]</t>
  </si>
  <si>
    <t>Consultant Agreement [Member] | Warrant [Member] | Volatility [Member] | Maximum [Member]</t>
  </si>
  <si>
    <t>Consultant Agreement [Member] | Warrant [Member] | Volatility [Member] | Minimum [Member]</t>
  </si>
  <si>
    <t>Consultant Agreement [Member] | Warrant [Member] | Expected Term [Member] | Maximum [Member]</t>
  </si>
  <si>
    <t>2 years</t>
  </si>
  <si>
    <t>Consultant Agreement [Member] | Warrant [Member] | Expected Term [Member] | Minimum [Member]</t>
  </si>
  <si>
    <t>1 year</t>
  </si>
  <si>
    <t>Consultant Agreement [Member] | Warrant [Member] | Dividend Rate [Member]</t>
  </si>
  <si>
    <t>Consultant Agreement [Member] | Warrant Issued With 30 Days Of Agreement [Member]</t>
  </si>
  <si>
    <t>12 months</t>
  </si>
  <si>
    <t>Consultant Agreement [Member] | Warrant Issued With 10 Consecutive Trading Days [Member]</t>
  </si>
  <si>
    <t>Consultant Agreement [Member] | Warrant Issued With 10 Consecutive Trading Days [Member] | Maximum [Member]</t>
  </si>
  <si>
    <t>Consultant Agreement [Member] | Warrant Issued With 10 Consecutive Trading Days [Member] | Minimum [Member]</t>
  </si>
  <si>
    <t>Amendment Consulting Agreement [Member]</t>
  </si>
  <si>
    <t>Amendment Consulting Agreement [Member] | Chief Executive Officer [Member]</t>
  </si>
  <si>
    <t>Annual base salary payable</t>
  </si>
  <si>
    <t>Amendment Consulting Agreement [Member] | Warrant [Member]</t>
  </si>
  <si>
    <t>Number of shares issued upon services | shares</t>
  </si>
  <si>
    <t>Amendment Consulting Agreement [Member] | Warrant [Member] | Risk Free Interest Rate [Member]</t>
  </si>
  <si>
    <t>Amendment Consulting Agreement [Member] | Warrant [Member] | Volatility [Member]</t>
  </si>
  <si>
    <t>Amendment Consulting Agreement [Member] | Warrant [Member] | Expected Term [Member]</t>
  </si>
  <si>
    <t>Amendment Consulting Agreement [Member] | Warrant [Member] | Dividend Rate [Member]</t>
  </si>
  <si>
    <t>Amended and Restated Employment Agreement [Member] | Warrant [Member]</t>
  </si>
  <si>
    <t>9 months</t>
  </si>
  <si>
    <t>Amended and Restated Employment Agreement [Member] | Warrant [Member] | Risk Free Interest Rate [Member]</t>
  </si>
  <si>
    <t>Amended and Restated Employment Agreement [Member] | Warrant [Member] | Volatility [Member]</t>
  </si>
  <si>
    <t>Amended and Restated Employment Agreement [Member] | Warrant [Member] | Expected Term [Member]</t>
  </si>
  <si>
    <t>Amended and Restated Employment Agreement [Member] | Warrant [Member] | Dividend Rate [Member]</t>
  </si>
  <si>
    <t>Amended and Restated Employment Agreement [Member] | Non-Forfeitable Warrant [Member]</t>
  </si>
  <si>
    <t>Amended and Restated Employment Agreement [Member] | Non-Forfeitable Warrant [Member] | Risk Free Interest Rate [Member]</t>
  </si>
  <si>
    <t>Amended and Restated Employment Agreement [Member] | Non-Forfeitable Warrant [Member] | Volatility [Member]</t>
  </si>
  <si>
    <t>Amended and Restated Employment Agreement [Member] | Non-Forfeitable Warrant [Member] | Expected Term [Member]</t>
  </si>
  <si>
    <t>Amended and Restated Employment Agreement [Member] | Non-Forfeitable Warrant [Member] | Dividend Rate [Member]</t>
  </si>
  <si>
    <t>Executive Search Firm [Member]</t>
  </si>
  <si>
    <t>Description of compensation paid to executive search firm</t>
  </si>
  <si>
    <t>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d on the actual cash compensation earned within the CEO’s first year of employment, exclusive of any Employment Buy-Out Payments.</t>
  </si>
  <si>
    <t>Buy-out payments</t>
  </si>
  <si>
    <t>Description of firm compensation</t>
  </si>
  <si>
    <t>The Firm’s total compensation is to be paid 75% in cash and 25% in equity in the form of a warrant valued per the last round valuation. The Firm’s total compensation is the aggregate of one-third of the base salary of $475 which was paid as of December 31, 2018 and one-third of any additional cash compensation earned within the CEO’s first year of employment. As of June 30, 2019, the Company owes the following payments: (i) a warrant (the “Contingent Warrant”) for 25% of one-third of any additional cash compensation earned by the CEO during his first year of employment, and (ii) a cash payment for 75% of one-third of any additional cash compensation earned by the CEO during his first year of employment. For items (i) and (ii), a True-up Payment will be determined after the first year of employment ends and the additional cash compensation is known.</t>
  </si>
  <si>
    <t>The Firm’s total compensation is the aggregate of one-third of the base salary of $475 which was paid as of December 31, 2018 and one-third of any additional cash compensation</t>
  </si>
  <si>
    <t>Description of contingent payments terms</t>
  </si>
  <si>
    <t>(i) a warrant (the “Contingent Warrant”) for 25% of one-third of any additional cash compensation earned by the CEO during his first year of employment, and (ii) a cash payment for 75% of one-third of any additional cash compensation earned by the CEO during his first year of employment. For items (i) and (ii), a True-up Payment will be determined after the first year of employment ends and the additional cash compensation is known.</t>
  </si>
  <si>
    <t>Employee [Member]</t>
  </si>
  <si>
    <t>Consultant [Member] | Consultant Agreement [Member] | Warrant [Member]</t>
  </si>
  <si>
    <t>Warrant term (in years)</t>
  </si>
  <si>
    <t>Consultant [Member] | Consultant Agreement [Member] | Warrant [Member] | Risk Free Interest Rate [Member]</t>
  </si>
  <si>
    <t>Consultant [Member] | Consultant Agreement [Member] | Warrant [Member] | Volatility [Member]</t>
  </si>
  <si>
    <t>Consultant [Member] | Consultant Agreement [Member] | Warrant [Member] | Expected Term [Member]</t>
  </si>
  <si>
    <t>Consultant [Member] | Consultant Agreement [Member] | Warrant [Member] | Dividend Rate [Member]</t>
  </si>
  <si>
    <t>Consultant [Member] | Consultant Agreement [Member] | Warrant [Member] | Volatility Three Months Ended [Member]</t>
  </si>
  <si>
    <t>Chief Executive Officer [Member] | Restricted Stock Units (RSUs) [Member]</t>
  </si>
  <si>
    <t>Subsequent Events (Details Narrative) - USD ($) $ / shares in Units, $ in Thousands</t>
  </si>
  <si>
    <t>Sep. 03, 2019</t>
  </si>
  <si>
    <t>Aug. 08, 2019</t>
  </si>
  <si>
    <t>Aug. 01, 2019</t>
  </si>
  <si>
    <t>Jul. 04, 2019</t>
  </si>
  <si>
    <t>Exercise price (in dollars per share)</t>
  </si>
  <si>
    <t>Subsequent Event [Member] | ISRAEL</t>
  </si>
  <si>
    <t>lease expiry term</t>
  </si>
  <si>
    <t>Dec. 31,
		2022</t>
  </si>
  <si>
    <t>Subsequent Event [Member] | Common Stock [Member] | Consultant Agreement [Member]</t>
  </si>
  <si>
    <t>Number of warrants purchased</t>
  </si>
  <si>
    <t>Subsequent Event [Member] | IPO [Member]</t>
  </si>
  <si>
    <t>Underwriting discounts and commissions</t>
  </si>
  <si>
    <t>Other offering expenses</t>
  </si>
  <si>
    <t>Subsequent Event [Member] | 30 Days Over-Allotment Option [Member] | Common Stock [Member]</t>
  </si>
  <si>
    <t>Subsequent Event [Member] | Over-Allotment Option [Member] | Common Stock [Member]</t>
  </si>
  <si>
    <t>Subsequent Event [Member] | Stock Option [Member]</t>
  </si>
  <si>
    <t>Number of options issuance</t>
  </si>
  <si>
    <t>Number of options to be granted</t>
  </si>
  <si>
    <t>Vesting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4</v>
      </c>
    </row>
    <row r="19" spans="1:3">
      <c r="A19" s="4" t="s">
        <v>31</v>
      </c>
      <c r="C19" s="5" t="n">
        <v>28765877</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185</v>
      </c>
    </row>
    <row r="4" spans="1:2">
      <c r="A4" s="4" t="s">
        <v>41</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83</v>
      </c>
    </row>
    <row r="4" spans="1:2">
      <c r="A4" s="4" t="s">
        <v>203</v>
      </c>
      <c r="B4" s="4" t="s">
        <v>204</v>
      </c>
    </row>
    <row r="5" spans="1:2">
      <c r="A5" s="4" t="s">
        <v>205</v>
      </c>
      <c r="B5" s="4" t="s">
        <v>206</v>
      </c>
    </row>
    <row r="6" spans="1:2">
      <c r="A6" s="4" t="s">
        <v>207</v>
      </c>
      <c r="B6" s="4" t="s">
        <v>208</v>
      </c>
    </row>
    <row r="7" spans="1:2">
      <c r="A7" s="4" t="s">
        <v>39</v>
      </c>
      <c r="B7" s="4" t="s">
        <v>209</v>
      </c>
    </row>
    <row r="8" spans="1:2">
      <c r="A8" s="4" t="s">
        <v>41</v>
      </c>
      <c r="B8" s="4" t="s">
        <v>210</v>
      </c>
    </row>
    <row r="9" spans="1:2">
      <c r="A9" s="4" t="s">
        <v>211</v>
      </c>
      <c r="B9" s="4" t="s">
        <v>212</v>
      </c>
    </row>
    <row r="10" spans="1:2">
      <c r="A10" s="4" t="s">
        <v>213</v>
      </c>
      <c r="B10" s="4" t="s">
        <v>214</v>
      </c>
    </row>
    <row r="11" spans="1:2">
      <c r="A11" s="4" t="s">
        <v>43</v>
      </c>
      <c r="B11" s="4" t="s">
        <v>215</v>
      </c>
    </row>
    <row r="12" spans="1:2">
      <c r="A12" s="4" t="s">
        <v>216</v>
      </c>
      <c r="B12" s="4" t="s">
        <v>217</v>
      </c>
    </row>
    <row r="13" spans="1:2">
      <c r="A13" s="4" t="s">
        <v>187</v>
      </c>
      <c r="B13" s="4" t="s">
        <v>218</v>
      </c>
    </row>
    <row r="14" spans="1:2">
      <c r="A14" s="4" t="s">
        <v>46</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172</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36</v>
      </c>
      <c r="B1" s="2" t="s">
        <v>2</v>
      </c>
      <c r="C1" s="2" t="s">
        <v>37</v>
      </c>
    </row>
    <row r="2" spans="1:4">
      <c r="A2" s="3" t="s">
        <v>38</v>
      </c>
    </row>
    <row r="3" spans="1:4">
      <c r="A3" s="4" t="s">
        <v>39</v>
      </c>
      <c r="B3" s="6" t="n">
        <v>7854</v>
      </c>
      <c r="C3" s="6" t="n">
        <v>18050</v>
      </c>
      <c r="D3" s="4" t="s">
        <v>40</v>
      </c>
    </row>
    <row r="4" spans="1:4">
      <c r="A4" s="4" t="s">
        <v>41</v>
      </c>
      <c r="B4" s="5" t="n">
        <v>3104</v>
      </c>
      <c r="C4" s="5" t="n">
        <v>3043</v>
      </c>
      <c r="D4" s="4" t="s">
        <v>40</v>
      </c>
    </row>
    <row r="5" spans="1:4">
      <c r="A5" s="4" t="s">
        <v>42</v>
      </c>
      <c r="B5" s="5" t="n">
        <v>8</v>
      </c>
      <c r="C5" s="5" t="n">
        <v>5</v>
      </c>
      <c r="D5" s="4" t="s">
        <v>40</v>
      </c>
    </row>
    <row r="6" spans="1:4">
      <c r="A6" s="4" t="s">
        <v>43</v>
      </c>
      <c r="B6" s="5" t="n">
        <v>93</v>
      </c>
      <c r="C6" s="5" t="n">
        <v>23</v>
      </c>
      <c r="D6" s="4" t="s">
        <v>40</v>
      </c>
    </row>
    <row r="7" spans="1:4">
      <c r="A7" s="4" t="s">
        <v>44</v>
      </c>
      <c r="B7" s="5" t="n">
        <v>902</v>
      </c>
      <c r="C7" s="5" t="n">
        <v>930</v>
      </c>
      <c r="D7" s="4" t="s">
        <v>40</v>
      </c>
    </row>
    <row r="8" spans="1:4">
      <c r="A8" s="4" t="s">
        <v>45</v>
      </c>
      <c r="B8" s="5" t="n">
        <v>11961</v>
      </c>
      <c r="C8" s="5" t="n">
        <v>22051</v>
      </c>
      <c r="D8" s="4" t="s">
        <v>40</v>
      </c>
    </row>
    <row r="9" spans="1:4">
      <c r="A9" s="4" t="s">
        <v>46</v>
      </c>
      <c r="B9" s="5" t="n">
        <v>920</v>
      </c>
      <c r="C9" s="5" t="n">
        <v>846</v>
      </c>
      <c r="D9" s="4" t="s">
        <v>40</v>
      </c>
    </row>
    <row r="10" spans="1:4">
      <c r="A10" s="4" t="s">
        <v>47</v>
      </c>
      <c r="B10" s="5" t="n">
        <v>908</v>
      </c>
      <c r="C10" s="4" t="s">
        <v>48</v>
      </c>
      <c r="D10" s="4" t="s">
        <v>40</v>
      </c>
    </row>
    <row r="11" spans="1:4">
      <c r="A11" s="4" t="s">
        <v>49</v>
      </c>
      <c r="B11" s="5" t="n">
        <v>13</v>
      </c>
      <c r="C11" s="5" t="n">
        <v>57</v>
      </c>
      <c r="D11" s="4" t="s">
        <v>40</v>
      </c>
    </row>
    <row r="12" spans="1:4">
      <c r="A12" s="4" t="s">
        <v>50</v>
      </c>
      <c r="B12" s="5" t="n">
        <v>13802</v>
      </c>
      <c r="C12" s="5" t="n">
        <v>22954</v>
      </c>
      <c r="D12" s="4" t="s">
        <v>40</v>
      </c>
    </row>
    <row r="13" spans="1:4">
      <c r="A13" s="3" t="s">
        <v>51</v>
      </c>
    </row>
    <row r="14" spans="1:4">
      <c r="A14" s="4" t="s">
        <v>52</v>
      </c>
      <c r="B14" s="5" t="n">
        <v>2460</v>
      </c>
      <c r="C14" s="5" t="n">
        <v>2140</v>
      </c>
      <c r="D14" s="4" t="s">
        <v>40</v>
      </c>
    </row>
    <row r="15" spans="1:4">
      <c r="A15" s="4" t="s">
        <v>53</v>
      </c>
      <c r="B15" s="5" t="n">
        <v>298</v>
      </c>
      <c r="C15" s="4" t="s">
        <v>48</v>
      </c>
      <c r="D15" s="4" t="s">
        <v>40</v>
      </c>
    </row>
    <row r="16" spans="1:4">
      <c r="A16" s="4" t="s">
        <v>54</v>
      </c>
      <c r="B16" s="5" t="n">
        <v>295</v>
      </c>
      <c r="C16" s="5" t="n">
        <v>253</v>
      </c>
      <c r="D16" s="4" t="s">
        <v>40</v>
      </c>
    </row>
    <row r="17" spans="1:4">
      <c r="A17" s="4" t="s">
        <v>55</v>
      </c>
      <c r="B17" s="5" t="n">
        <v>3053</v>
      </c>
      <c r="C17" s="5" t="n">
        <v>2393</v>
      </c>
      <c r="D17" s="4" t="s">
        <v>40</v>
      </c>
    </row>
    <row r="18" spans="1:4">
      <c r="A18" s="4" t="s">
        <v>56</v>
      </c>
      <c r="B18" s="5" t="n">
        <v>2012</v>
      </c>
      <c r="C18" s="5" t="n">
        <v>1953</v>
      </c>
      <c r="D18" s="4" t="s">
        <v>40</v>
      </c>
    </row>
    <row r="19" spans="1:4">
      <c r="A19" s="4" t="s">
        <v>57</v>
      </c>
      <c r="B19" s="5" t="n">
        <v>620</v>
      </c>
      <c r="C19" s="4" t="s">
        <v>48</v>
      </c>
      <c r="D19" s="4" t="s">
        <v>40</v>
      </c>
    </row>
    <row r="20" spans="1:4">
      <c r="A20" s="4" t="s">
        <v>58</v>
      </c>
      <c r="B20" s="5" t="n">
        <v>25</v>
      </c>
      <c r="C20" s="5" t="n">
        <v>91</v>
      </c>
      <c r="D20" s="4" t="s">
        <v>40</v>
      </c>
    </row>
    <row r="21" spans="1:4">
      <c r="A21" s="4" t="s">
        <v>59</v>
      </c>
      <c r="B21" s="5" t="n">
        <v>5710</v>
      </c>
      <c r="C21" s="5" t="n">
        <v>4437</v>
      </c>
      <c r="D21" s="4" t="s">
        <v>40</v>
      </c>
    </row>
    <row r="22" spans="1:4">
      <c r="A22" s="3" t="s">
        <v>60</v>
      </c>
    </row>
    <row r="23" spans="1:4">
      <c r="A23" s="4" t="s">
        <v>61</v>
      </c>
      <c r="B23" s="4" t="s">
        <v>48</v>
      </c>
      <c r="C23" s="4" t="s">
        <v>48</v>
      </c>
      <c r="D23" s="4" t="s">
        <v>40</v>
      </c>
    </row>
    <row r="24" spans="1:4">
      <c r="A24" s="4" t="s">
        <v>62</v>
      </c>
      <c r="B24" s="5" t="n">
        <v>2</v>
      </c>
      <c r="C24" s="5" t="n">
        <v>2</v>
      </c>
      <c r="D24" s="4" t="s">
        <v>40</v>
      </c>
    </row>
    <row r="25" spans="1:4">
      <c r="A25" s="4" t="s">
        <v>63</v>
      </c>
      <c r="B25" s="5" t="n">
        <v>81422</v>
      </c>
      <c r="C25" s="5" t="n">
        <v>79893</v>
      </c>
      <c r="D25" s="4" t="s">
        <v>40</v>
      </c>
    </row>
    <row r="26" spans="1:4">
      <c r="A26" s="4" t="s">
        <v>64</v>
      </c>
      <c r="B26" s="5" t="n">
        <v>-73332</v>
      </c>
      <c r="C26" s="5" t="n">
        <v>-61378</v>
      </c>
    </row>
    <row r="27" spans="1:4">
      <c r="A27" s="4" t="s">
        <v>65</v>
      </c>
      <c r="B27" s="5" t="n">
        <v>8092</v>
      </c>
      <c r="C27" s="5" t="n">
        <v>18517</v>
      </c>
      <c r="D27" s="4" t="s">
        <v>40</v>
      </c>
    </row>
    <row r="28" spans="1:4">
      <c r="A28" s="4" t="s">
        <v>66</v>
      </c>
      <c r="B28" s="5" t="n">
        <v>13802</v>
      </c>
      <c r="C28" s="5" t="n">
        <v>22954</v>
      </c>
      <c r="D28" s="4" t="s">
        <v>40</v>
      </c>
    </row>
    <row r="29" spans="1:4">
      <c r="A29" s="4" t="s">
        <v>67</v>
      </c>
    </row>
    <row r="30" spans="1:4">
      <c r="A30" s="3" t="s">
        <v>60</v>
      </c>
    </row>
    <row r="31" spans="1:4">
      <c r="A31" s="4" t="s">
        <v>61</v>
      </c>
      <c r="B31" s="4" t="s">
        <v>48</v>
      </c>
      <c r="C31" s="4" t="s">
        <v>48</v>
      </c>
      <c r="D31" s="4" t="s">
        <v>40</v>
      </c>
    </row>
    <row r="32" spans="1:4"/>
    <row r="33" spans="1:4">
      <c r="A33" s="4" t="s">
        <v>40</v>
      </c>
      <c r="B33" s="4" t="s">
        <v>68</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263</v>
      </c>
      <c r="B1" s="2" t="s">
        <v>264</v>
      </c>
      <c r="C1" s="2" t="s">
        <v>264</v>
      </c>
      <c r="D1" s="2" t="s">
        <v>265</v>
      </c>
      <c r="E1" s="2" t="s">
        <v>266</v>
      </c>
      <c r="F1" s="2" t="s">
        <v>2</v>
      </c>
      <c r="G1" s="2" t="s">
        <v>80</v>
      </c>
      <c r="H1" s="2" t="s">
        <v>37</v>
      </c>
    </row>
    <row r="2" spans="1:9">
      <c r="A2" s="4" t="s">
        <v>64</v>
      </c>
      <c r="F2" s="6" t="n">
        <v>-73332</v>
      </c>
      <c r="H2" s="6" t="n">
        <v>-61378</v>
      </c>
    </row>
    <row r="3" spans="1:9">
      <c r="A3" s="4" t="s">
        <v>45</v>
      </c>
      <c r="F3" s="5" t="n">
        <v>11961</v>
      </c>
      <c r="H3" s="5" t="n">
        <v>22051</v>
      </c>
      <c r="I3" s="4" t="s">
        <v>40</v>
      </c>
    </row>
    <row r="4" spans="1:9">
      <c r="A4" s="4" t="s">
        <v>55</v>
      </c>
      <c r="F4" s="5" t="n">
        <v>3053</v>
      </c>
      <c r="H4" s="6" t="n">
        <v>2393</v>
      </c>
      <c r="I4" s="4" t="s">
        <v>40</v>
      </c>
    </row>
    <row r="5" spans="1:9">
      <c r="A5" s="4" t="s">
        <v>267</v>
      </c>
      <c r="F5" s="5" t="n">
        <v>8900</v>
      </c>
    </row>
    <row r="6" spans="1:9">
      <c r="A6" s="4" t="s">
        <v>268</v>
      </c>
      <c r="F6" s="5" t="n">
        <v>11000</v>
      </c>
    </row>
    <row r="7" spans="1:9">
      <c r="A7" s="4" t="s">
        <v>269</v>
      </c>
      <c r="F7" s="4" t="s">
        <v>48</v>
      </c>
      <c r="G7" s="6" t="n">
        <v>16100</v>
      </c>
    </row>
    <row r="8" spans="1:9">
      <c r="A8" s="4" t="s">
        <v>102</v>
      </c>
    </row>
    <row r="9" spans="1:9">
      <c r="A9" s="4" t="s">
        <v>270</v>
      </c>
      <c r="E9" s="5" t="n">
        <v>-3500000</v>
      </c>
    </row>
    <row r="10" spans="1:9">
      <c r="A10" s="4" t="s">
        <v>271</v>
      </c>
    </row>
    <row r="11" spans="1:9">
      <c r="A11" s="4" t="s">
        <v>270</v>
      </c>
      <c r="D11" s="5" t="n">
        <v>6666667</v>
      </c>
    </row>
    <row r="12" spans="1:9">
      <c r="A12" s="4" t="s">
        <v>272</v>
      </c>
      <c r="D12" s="6" t="n">
        <v>3</v>
      </c>
    </row>
    <row r="13" spans="1:9">
      <c r="A13" s="4" t="s">
        <v>269</v>
      </c>
      <c r="B13" s="6" t="n">
        <v>19960</v>
      </c>
      <c r="D13" s="6" t="n">
        <v>18150</v>
      </c>
    </row>
    <row r="14" spans="1:9">
      <c r="A14" s="4" t="s">
        <v>273</v>
      </c>
    </row>
    <row r="15" spans="1:9">
      <c r="A15" s="4" t="s">
        <v>270</v>
      </c>
      <c r="C15" s="5" t="n">
        <v>648333</v>
      </c>
    </row>
    <row r="16" spans="1:9">
      <c r="A16" s="4" t="s">
        <v>272</v>
      </c>
      <c r="B16" s="6" t="n">
        <v>3</v>
      </c>
      <c r="C16" s="6" t="n">
        <v>3</v>
      </c>
    </row>
    <row r="17" spans="1:9">
      <c r="A17" s="4" t="s">
        <v>269</v>
      </c>
      <c r="C17" s="6" t="n">
        <v>1809</v>
      </c>
    </row>
    <row r="18" spans="1:9"/>
    <row r="19" spans="1:9">
      <c r="A19" s="4" t="s">
        <v>40</v>
      </c>
      <c r="B19" s="4" t="s">
        <v>68</v>
      </c>
    </row>
  </sheetData>
  <mergeCells count="3">
    <mergeCell ref="H1:I1"/>
    <mergeCell ref="A18:I18"/>
    <mergeCell ref="B19:I1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15"/>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row r="7" spans="1:2">
      <c r="A7" s="4" t="s">
        <v>280</v>
      </c>
    </row>
    <row r="8" spans="1:2">
      <c r="A8" s="4" t="s">
        <v>276</v>
      </c>
      <c r="B8" s="4" t="s">
        <v>281</v>
      </c>
    </row>
    <row r="9" spans="1:2">
      <c r="A9" s="4" t="s">
        <v>282</v>
      </c>
    </row>
    <row r="10" spans="1:2">
      <c r="A10" s="4" t="s">
        <v>276</v>
      </c>
      <c r="B10" s="4" t="s">
        <v>277</v>
      </c>
    </row>
    <row r="11" spans="1:2">
      <c r="A11" s="4" t="s">
        <v>283</v>
      </c>
    </row>
    <row r="12" spans="1:2">
      <c r="A12" s="4" t="s">
        <v>276</v>
      </c>
      <c r="B12" s="4" t="s">
        <v>277</v>
      </c>
    </row>
    <row r="13" spans="1:2">
      <c r="A13" s="4" t="s">
        <v>284</v>
      </c>
    </row>
    <row r="14" spans="1:2">
      <c r="A14" s="4" t="s">
        <v>276</v>
      </c>
      <c r="B14" s="4" t="s">
        <v>285</v>
      </c>
    </row>
    <row r="15" spans="1:2">
      <c r="A15" s="4" t="s">
        <v>286</v>
      </c>
    </row>
    <row r="16" spans="1:2">
      <c r="A16" s="4" t="s">
        <v>276</v>
      </c>
      <c r="B16" s="4" t="s">
        <v>277</v>
      </c>
    </row>
    <row r="17" spans="1:2">
      <c r="A17" s="4" t="s">
        <v>287</v>
      </c>
    </row>
    <row r="18" spans="1:2">
      <c r="A18" s="4" t="s">
        <v>276</v>
      </c>
      <c r="B18"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89</v>
      </c>
      <c r="B1" s="2" t="s">
        <v>2</v>
      </c>
      <c r="C1" s="2" t="s">
        <v>37</v>
      </c>
    </row>
    <row r="2" spans="1:4">
      <c r="A2" s="4" t="s">
        <v>105</v>
      </c>
      <c r="B2" s="6" t="n">
        <v>1426</v>
      </c>
      <c r="C2" s="6" t="n">
        <v>1253</v>
      </c>
    </row>
    <row r="3" spans="1:4">
      <c r="A3" s="4" t="s">
        <v>290</v>
      </c>
      <c r="B3" s="5" t="n">
        <v>-506</v>
      </c>
      <c r="C3" s="5" t="n">
        <v>-407</v>
      </c>
    </row>
    <row r="4" spans="1:4">
      <c r="A4" s="4" t="s">
        <v>46</v>
      </c>
      <c r="B4" s="5" t="n">
        <v>920</v>
      </c>
      <c r="C4" s="5" t="n">
        <v>846</v>
      </c>
      <c r="D4" s="4" t="s">
        <v>40</v>
      </c>
    </row>
    <row r="5" spans="1:4">
      <c r="A5" s="4" t="s">
        <v>291</v>
      </c>
    </row>
    <row r="6" spans="1:4">
      <c r="A6" s="4" t="s">
        <v>105</v>
      </c>
      <c r="B6" s="5" t="n">
        <v>144</v>
      </c>
      <c r="C6" s="5" t="n">
        <v>144</v>
      </c>
    </row>
    <row r="7" spans="1:4">
      <c r="A7" s="4" t="s">
        <v>292</v>
      </c>
    </row>
    <row r="8" spans="1:4">
      <c r="A8" s="4" t="s">
        <v>105</v>
      </c>
      <c r="B8" s="5" t="n">
        <v>295</v>
      </c>
      <c r="C8" s="5" t="n">
        <v>284</v>
      </c>
    </row>
    <row r="9" spans="1:4">
      <c r="A9" s="4" t="s">
        <v>293</v>
      </c>
    </row>
    <row r="10" spans="1:4">
      <c r="A10" s="4" t="s">
        <v>105</v>
      </c>
      <c r="B10" s="5" t="n">
        <v>414</v>
      </c>
      <c r="C10" s="5" t="n">
        <v>329</v>
      </c>
    </row>
    <row r="11" spans="1:4">
      <c r="A11" s="4" t="s">
        <v>294</v>
      </c>
    </row>
    <row r="12" spans="1:4">
      <c r="A12" s="4" t="s">
        <v>105</v>
      </c>
      <c r="B12" s="5" t="n">
        <v>398</v>
      </c>
      <c r="C12" s="5" t="n">
        <v>391</v>
      </c>
    </row>
    <row r="13" spans="1:4">
      <c r="A13" s="4" t="s">
        <v>295</v>
      </c>
    </row>
    <row r="14" spans="1:4">
      <c r="A14" s="4" t="s">
        <v>105</v>
      </c>
      <c r="B14" s="6" t="n">
        <v>175</v>
      </c>
      <c r="C14" s="6" t="n">
        <v>105</v>
      </c>
    </row>
    <row r="15" spans="1:4"/>
    <row r="16" spans="1:4">
      <c r="A16" s="4" t="s">
        <v>40</v>
      </c>
      <c r="B16" s="4" t="s">
        <v>68</v>
      </c>
    </row>
  </sheetData>
  <mergeCells count="3">
    <mergeCell ref="C1:D1"/>
    <mergeCell ref="A15:D15"/>
    <mergeCell ref="B16:D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7</v>
      </c>
    </row>
    <row r="2" spans="1:3">
      <c r="A2" s="3" t="s">
        <v>297</v>
      </c>
    </row>
    <row r="3" spans="1:3">
      <c r="A3" s="4" t="s">
        <v>41</v>
      </c>
      <c r="B3" s="6" t="n">
        <v>3104</v>
      </c>
      <c r="C3" s="6" t="n">
        <v>3043</v>
      </c>
    </row>
    <row r="4" spans="1:3">
      <c r="A4" s="3" t="s">
        <v>298</v>
      </c>
    </row>
    <row r="5" spans="1:3">
      <c r="A5" s="4" t="s">
        <v>56</v>
      </c>
      <c r="B5" s="5" t="n">
        <v>2012</v>
      </c>
      <c r="C5" s="5" t="n">
        <v>1953</v>
      </c>
    </row>
    <row r="6" spans="1:3">
      <c r="A6" s="4" t="s">
        <v>299</v>
      </c>
    </row>
    <row r="7" spans="1:3">
      <c r="A7" s="3" t="s">
        <v>297</v>
      </c>
    </row>
    <row r="8" spans="1:3">
      <c r="A8" s="4" t="s">
        <v>41</v>
      </c>
      <c r="B8" s="5" t="n">
        <v>3104</v>
      </c>
      <c r="C8" s="5" t="n">
        <v>3043</v>
      </c>
    </row>
    <row r="9" spans="1:3">
      <c r="A9" s="3" t="s">
        <v>298</v>
      </c>
    </row>
    <row r="10" spans="1:3">
      <c r="A10" s="4" t="s">
        <v>56</v>
      </c>
      <c r="B10" s="4" t="s">
        <v>48</v>
      </c>
      <c r="C10" s="4" t="s">
        <v>48</v>
      </c>
    </row>
    <row r="11" spans="1:3">
      <c r="A11" s="4" t="s">
        <v>300</v>
      </c>
    </row>
    <row r="12" spans="1:3">
      <c r="A12" s="3" t="s">
        <v>297</v>
      </c>
    </row>
    <row r="13" spans="1:3">
      <c r="A13" s="4" t="s">
        <v>41</v>
      </c>
      <c r="B13" s="4" t="s">
        <v>48</v>
      </c>
      <c r="C13" s="4" t="s">
        <v>48</v>
      </c>
    </row>
    <row r="14" spans="1:3">
      <c r="A14" s="3" t="s">
        <v>298</v>
      </c>
    </row>
    <row r="15" spans="1:3">
      <c r="A15" s="4" t="s">
        <v>56</v>
      </c>
      <c r="B15" s="4" t="s">
        <v>48</v>
      </c>
      <c r="C15" s="4" t="s">
        <v>48</v>
      </c>
    </row>
    <row r="16" spans="1:3">
      <c r="A16" s="4" t="s">
        <v>301</v>
      </c>
    </row>
    <row r="17" spans="1:3">
      <c r="A17" s="3" t="s">
        <v>297</v>
      </c>
    </row>
    <row r="18" spans="1:3">
      <c r="A18" s="4" t="s">
        <v>41</v>
      </c>
      <c r="B18" s="4" t="s">
        <v>48</v>
      </c>
      <c r="C18" s="4" t="s">
        <v>48</v>
      </c>
    </row>
    <row r="19" spans="1:3">
      <c r="A19" s="3" t="s">
        <v>298</v>
      </c>
    </row>
    <row r="20" spans="1:3">
      <c r="A20" s="4" t="s">
        <v>56</v>
      </c>
      <c r="B20" s="6" t="n">
        <v>2012</v>
      </c>
      <c r="C20" s="6" t="n">
        <v>19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6" t="n">
        <v>1953</v>
      </c>
    </row>
    <row r="5" spans="1:2">
      <c r="A5" s="4" t="s">
        <v>306</v>
      </c>
      <c r="B5" s="5" t="n">
        <v>59</v>
      </c>
    </row>
    <row r="6" spans="1:2">
      <c r="A6" s="4" t="s">
        <v>307</v>
      </c>
      <c r="B6" s="6" t="n">
        <v>20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15"/>
    <col customWidth="1" max="3" min="3" width="27"/>
    <col customWidth="1" max="4" min="4" width="21"/>
    <col customWidth="1" max="5" min="5" width="80"/>
    <col customWidth="1" max="6" min="6" width="21"/>
    <col customWidth="1" max="7" min="7" width="27"/>
    <col customWidth="1" max="8" min="8" width="21"/>
  </cols>
  <sheetData>
    <row r="1" spans="1:8">
      <c r="A1" s="1" t="s">
        <v>308</v>
      </c>
      <c r="B1" s="2" t="s">
        <v>309</v>
      </c>
      <c r="C1" s="2" t="s">
        <v>79</v>
      </c>
      <c r="E1" s="2" t="s">
        <v>1</v>
      </c>
    </row>
    <row r="2" spans="1:8">
      <c r="B2" s="2" t="s">
        <v>310</v>
      </c>
      <c r="C2" s="2" t="s">
        <v>311</v>
      </c>
      <c r="D2" s="2" t="s">
        <v>312</v>
      </c>
      <c r="E2" s="2" t="s">
        <v>311</v>
      </c>
      <c r="F2" s="2" t="s">
        <v>312</v>
      </c>
      <c r="G2" s="2" t="s">
        <v>313</v>
      </c>
      <c r="H2" s="2" t="s">
        <v>314</v>
      </c>
    </row>
    <row r="3" spans="1:8">
      <c r="A3" s="4" t="s">
        <v>315</v>
      </c>
      <c r="C3" s="6" t="n">
        <v>4</v>
      </c>
      <c r="D3" s="6" t="n">
        <v>26</v>
      </c>
      <c r="E3" s="6" t="n">
        <v>5</v>
      </c>
      <c r="F3" s="6" t="n">
        <v>38</v>
      </c>
    </row>
    <row r="4" spans="1:8">
      <c r="A4" s="4" t="s">
        <v>316</v>
      </c>
      <c r="C4" s="5" t="n">
        <v>0</v>
      </c>
      <c r="E4" s="5" t="n">
        <v>0</v>
      </c>
      <c r="H4" s="6" t="n">
        <v>0</v>
      </c>
    </row>
    <row r="5" spans="1:8">
      <c r="A5" s="4" t="s">
        <v>317</v>
      </c>
      <c r="C5" s="5" t="n">
        <v>91</v>
      </c>
      <c r="E5" s="5" t="n">
        <v>91</v>
      </c>
      <c r="H5" s="5" t="n">
        <v>0</v>
      </c>
    </row>
    <row r="6" spans="1:8">
      <c r="A6" s="4" t="s">
        <v>318</v>
      </c>
      <c r="C6" s="5" t="n">
        <v>2</v>
      </c>
      <c r="E6" s="5" t="n">
        <v>2</v>
      </c>
      <c r="H6" s="5" t="n">
        <v>23</v>
      </c>
    </row>
    <row r="7" spans="1:8">
      <c r="A7" s="4" t="s">
        <v>319</v>
      </c>
      <c r="C7" s="5" t="n">
        <v>19</v>
      </c>
      <c r="D7" s="5" t="n">
        <v>0</v>
      </c>
      <c r="E7" s="5" t="n">
        <v>19</v>
      </c>
      <c r="F7" s="4" t="s">
        <v>48</v>
      </c>
    </row>
    <row r="8" spans="1:8">
      <c r="A8" s="4" t="s">
        <v>216</v>
      </c>
      <c r="C8" s="5" t="n">
        <v>358</v>
      </c>
      <c r="E8" s="5" t="n">
        <v>358</v>
      </c>
      <c r="H8" s="6" t="n">
        <v>0</v>
      </c>
    </row>
    <row r="9" spans="1:8">
      <c r="A9" s="4" t="s">
        <v>320</v>
      </c>
      <c r="E9" s="5" t="n">
        <v>0</v>
      </c>
      <c r="F9" s="5" t="n">
        <v>0</v>
      </c>
    </row>
    <row r="10" spans="1:8">
      <c r="A10" s="4" t="s">
        <v>321</v>
      </c>
      <c r="C10" s="5" t="n">
        <v>51</v>
      </c>
      <c r="D10" s="6" t="n">
        <v>36</v>
      </c>
      <c r="E10" s="5" t="n">
        <v>99</v>
      </c>
      <c r="F10" s="6" t="n">
        <v>62</v>
      </c>
    </row>
    <row r="11" spans="1:8">
      <c r="A11" s="4" t="s">
        <v>322</v>
      </c>
      <c r="C11" s="6" t="n">
        <v>1065</v>
      </c>
      <c r="E11" s="6" t="n">
        <v>1065</v>
      </c>
      <c r="G11" s="6" t="n">
        <v>1065</v>
      </c>
    </row>
    <row r="12" spans="1:8">
      <c r="A12" s="4" t="s">
        <v>323</v>
      </c>
      <c r="G12" s="6" t="n">
        <v>1074</v>
      </c>
    </row>
    <row r="13" spans="1:8">
      <c r="A13" s="4" t="s">
        <v>324</v>
      </c>
    </row>
    <row r="14" spans="1:8">
      <c r="A14" s="4" t="s">
        <v>325</v>
      </c>
      <c r="E14" s="4" t="s">
        <v>326</v>
      </c>
    </row>
    <row r="15" spans="1:8">
      <c r="A15" s="4" t="s">
        <v>327</v>
      </c>
    </row>
    <row r="16" spans="1:8">
      <c r="A16" s="4" t="s">
        <v>328</v>
      </c>
      <c r="B16" s="4" t="s">
        <v>329</v>
      </c>
    </row>
    <row r="17" spans="1:8">
      <c r="A17" s="4" t="s">
        <v>330</v>
      </c>
      <c r="C17" s="5" t="n">
        <v>193188</v>
      </c>
      <c r="E17" s="5" t="n">
        <v>193188</v>
      </c>
      <c r="G17" s="5" t="n">
        <v>1286409</v>
      </c>
    </row>
    <row r="18" spans="1:8">
      <c r="A18" s="4" t="s">
        <v>331</v>
      </c>
      <c r="G18" s="5" t="n">
        <v>3927659</v>
      </c>
    </row>
    <row r="19" spans="1:8">
      <c r="A19" s="4" t="s">
        <v>332</v>
      </c>
    </row>
    <row r="20" spans="1:8">
      <c r="A20" s="4" t="s">
        <v>333</v>
      </c>
      <c r="C20" s="10" t="n">
        <v>0.21</v>
      </c>
      <c r="E20" s="10" t="n">
        <v>0.21</v>
      </c>
      <c r="H20" s="10" t="n">
        <v>0.2</v>
      </c>
    </row>
    <row r="21" spans="1:8">
      <c r="A21" s="4" t="s">
        <v>334</v>
      </c>
    </row>
    <row r="22" spans="1:8">
      <c r="A22" s="4" t="s">
        <v>335</v>
      </c>
      <c r="E22" s="4" t="s">
        <v>336</v>
      </c>
    </row>
    <row r="23" spans="1:8">
      <c r="A23" s="4" t="s">
        <v>337</v>
      </c>
      <c r="E23" s="6" t="n">
        <v>195</v>
      </c>
    </row>
    <row r="24" spans="1:8">
      <c r="A24" s="4" t="s">
        <v>338</v>
      </c>
    </row>
    <row r="25" spans="1:8">
      <c r="A25" s="4" t="s">
        <v>335</v>
      </c>
      <c r="E25" s="4" t="s">
        <v>339</v>
      </c>
    </row>
    <row r="26" spans="1:8">
      <c r="A26" s="4" t="s">
        <v>337</v>
      </c>
      <c r="E26" s="6" t="n">
        <v>174</v>
      </c>
    </row>
    <row r="27" spans="1:8">
      <c r="A27" s="4" t="s">
        <v>340</v>
      </c>
    </row>
    <row r="28" spans="1:8">
      <c r="A28" s="4" t="s">
        <v>333</v>
      </c>
      <c r="C28" s="10" t="n">
        <v>0.03</v>
      </c>
      <c r="E28" s="10" t="n">
        <v>0.03</v>
      </c>
      <c r="H28" s="10" t="n">
        <v>0.03</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7</v>
      </c>
    </row>
    <row r="2" spans="1:3">
      <c r="A2" s="4" t="s">
        <v>342</v>
      </c>
      <c r="B2" s="6" t="n">
        <v>3099</v>
      </c>
      <c r="C2" s="6" t="n">
        <v>3043</v>
      </c>
    </row>
    <row r="3" spans="1:3">
      <c r="A3" s="4" t="s">
        <v>343</v>
      </c>
      <c r="B3" s="5" t="n">
        <v>3104</v>
      </c>
      <c r="C3" s="5" t="n">
        <v>3043</v>
      </c>
    </row>
    <row r="4" spans="1:3">
      <c r="A4" s="4" t="s">
        <v>344</v>
      </c>
    </row>
    <row r="5" spans="1:3">
      <c r="A5" s="4" t="s">
        <v>342</v>
      </c>
      <c r="B5" s="5" t="n">
        <v>3099</v>
      </c>
      <c r="C5" s="5" t="n">
        <v>3043</v>
      </c>
    </row>
    <row r="6" spans="1:3">
      <c r="A6" s="4" t="s">
        <v>343</v>
      </c>
      <c r="B6" s="6" t="n">
        <v>3104</v>
      </c>
      <c r="C6" s="6" t="n">
        <v>30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345</v>
      </c>
      <c r="B1" s="2" t="s">
        <v>2</v>
      </c>
    </row>
    <row r="2" spans="1:2">
      <c r="A2" s="3" t="s">
        <v>346</v>
      </c>
    </row>
    <row r="3" spans="1:2">
      <c r="A3" s="4" t="s">
        <v>347</v>
      </c>
      <c r="B3" s="4" t="s">
        <v>348</v>
      </c>
    </row>
    <row r="4" spans="1:2">
      <c r="A4" s="4" t="s">
        <v>349</v>
      </c>
      <c r="B4" s="4" t="s">
        <v>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7</v>
      </c>
    </row>
    <row r="2" spans="1:3">
      <c r="A2" s="4" t="s">
        <v>70</v>
      </c>
      <c r="B2" s="7" t="n">
        <v>0.0001</v>
      </c>
      <c r="C2" s="7" t="n">
        <v>0.0001</v>
      </c>
    </row>
    <row r="3" spans="1:3">
      <c r="A3" s="4" t="s">
        <v>71</v>
      </c>
      <c r="B3" s="5" t="n">
        <v>8000000</v>
      </c>
      <c r="C3" s="5" t="n">
        <v>8000000</v>
      </c>
    </row>
    <row r="4" spans="1:3">
      <c r="A4" s="4" t="s">
        <v>72</v>
      </c>
      <c r="B4" s="5" t="n">
        <v>0</v>
      </c>
      <c r="C4" s="5" t="n">
        <v>0</v>
      </c>
    </row>
    <row r="5" spans="1:3">
      <c r="A5" s="4" t="s">
        <v>73</v>
      </c>
      <c r="B5" s="5" t="n">
        <v>0</v>
      </c>
      <c r="C5" s="5" t="n">
        <v>0</v>
      </c>
    </row>
    <row r="6" spans="1:3">
      <c r="A6" s="4" t="s">
        <v>74</v>
      </c>
      <c r="B6" s="7" t="n">
        <v>0.0001</v>
      </c>
      <c r="C6" s="7" t="n">
        <v>0.0001</v>
      </c>
    </row>
    <row r="7" spans="1:3">
      <c r="A7" s="4" t="s">
        <v>75</v>
      </c>
      <c r="B7" s="5" t="n">
        <v>50000000</v>
      </c>
      <c r="C7" s="5" t="n">
        <v>50000000</v>
      </c>
    </row>
    <row r="8" spans="1:3">
      <c r="A8" s="4" t="s">
        <v>76</v>
      </c>
      <c r="B8" s="5" t="n">
        <v>21450877</v>
      </c>
      <c r="C8" s="5" t="n">
        <v>21440148</v>
      </c>
    </row>
    <row r="9" spans="1:3">
      <c r="A9" s="4" t="s">
        <v>77</v>
      </c>
      <c r="B9" s="5" t="n">
        <v>21450877</v>
      </c>
      <c r="C9" s="5" t="n">
        <v>21440148</v>
      </c>
    </row>
    <row r="10" spans="1:3">
      <c r="A10" s="4" t="s">
        <v>67</v>
      </c>
    </row>
    <row r="11" spans="1:3">
      <c r="A11" s="4" t="s">
        <v>70</v>
      </c>
      <c r="B11" s="7" t="n">
        <v>0.0001</v>
      </c>
      <c r="C11" s="7" t="n">
        <v>0.0001</v>
      </c>
    </row>
    <row r="12" spans="1:3">
      <c r="A12" s="4" t="s">
        <v>71</v>
      </c>
      <c r="B12" s="5" t="n">
        <v>2000000</v>
      </c>
      <c r="C12" s="5" t="n">
        <v>2000000</v>
      </c>
    </row>
    <row r="13" spans="1:3">
      <c r="A13" s="4" t="s">
        <v>72</v>
      </c>
      <c r="B13" s="5" t="n">
        <v>0</v>
      </c>
      <c r="C13" s="5" t="n">
        <v>0</v>
      </c>
    </row>
    <row r="14" spans="1:3">
      <c r="A14" s="4" t="s">
        <v>73</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351</v>
      </c>
      <c r="B1" s="2" t="s">
        <v>1</v>
      </c>
    </row>
    <row r="2" spans="1:2">
      <c r="B2" s="2" t="s">
        <v>303</v>
      </c>
    </row>
    <row r="3" spans="1:2">
      <c r="A3" s="3" t="s">
        <v>352</v>
      </c>
    </row>
    <row r="4" spans="1:2">
      <c r="A4" s="4" t="s">
        <v>353</v>
      </c>
      <c r="B4" s="6" t="n">
        <v>173</v>
      </c>
    </row>
    <row r="5" spans="1:2">
      <c r="A5" s="4" t="s">
        <v>354</v>
      </c>
      <c r="B5" s="5" t="n">
        <v>253</v>
      </c>
    </row>
    <row r="6" spans="1:2">
      <c r="A6" s="4" t="s">
        <v>355</v>
      </c>
      <c r="B6" s="5" t="n">
        <v>191</v>
      </c>
    </row>
    <row r="7" spans="1:2">
      <c r="A7" s="4" t="s">
        <v>356</v>
      </c>
      <c r="B7" s="5" t="n">
        <v>181</v>
      </c>
    </row>
    <row r="8" spans="1:2">
      <c r="A8" s="4" t="s">
        <v>357</v>
      </c>
      <c r="B8" s="5" t="n">
        <v>184</v>
      </c>
    </row>
    <row r="9" spans="1:2">
      <c r="A9" s="4" t="s">
        <v>358</v>
      </c>
      <c r="B9" s="5" t="n">
        <v>141</v>
      </c>
    </row>
    <row r="10" spans="1:2">
      <c r="A10" s="4" t="s">
        <v>359</v>
      </c>
      <c r="B10" s="5" t="n">
        <v>1123</v>
      </c>
    </row>
    <row r="11" spans="1:2">
      <c r="A11" s="4" t="s">
        <v>360</v>
      </c>
      <c r="B11" s="5" t="n">
        <v>-205</v>
      </c>
    </row>
    <row r="12" spans="1:2">
      <c r="A12" s="4" t="s">
        <v>361</v>
      </c>
      <c r="B12" s="6" t="n">
        <v>9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362</v>
      </c>
      <c r="B1" s="2" t="s">
        <v>79</v>
      </c>
      <c r="D1" s="2" t="s">
        <v>1</v>
      </c>
    </row>
    <row r="2" spans="1:6">
      <c r="B2" s="2" t="s">
        <v>2</v>
      </c>
      <c r="C2" s="2" t="s">
        <v>80</v>
      </c>
      <c r="D2" s="2" t="s">
        <v>2</v>
      </c>
      <c r="E2" s="2" t="s">
        <v>80</v>
      </c>
      <c r="F2" s="2" t="s">
        <v>363</v>
      </c>
    </row>
    <row r="3" spans="1:6">
      <c r="A3" s="4" t="s">
        <v>364</v>
      </c>
      <c r="B3" s="6" t="n">
        <v>1065</v>
      </c>
      <c r="D3" s="6" t="n">
        <v>1065</v>
      </c>
      <c r="F3" s="6" t="n">
        <v>1065</v>
      </c>
    </row>
    <row r="4" spans="1:6">
      <c r="A4" s="4" t="s">
        <v>149</v>
      </c>
      <c r="B4" s="5" t="n">
        <v>1074</v>
      </c>
      <c r="D4" s="5" t="n">
        <v>1074</v>
      </c>
    </row>
    <row r="5" spans="1:6">
      <c r="A5" s="4" t="s">
        <v>365</v>
      </c>
    </row>
    <row r="6" spans="1:6">
      <c r="A6" s="4" t="s">
        <v>366</v>
      </c>
      <c r="B6" s="5" t="n">
        <v>126</v>
      </c>
      <c r="C6" s="6" t="n">
        <v>104</v>
      </c>
      <c r="D6" s="5" t="n">
        <v>229</v>
      </c>
      <c r="E6" s="6" t="n">
        <v>205</v>
      </c>
    </row>
    <row r="7" spans="1:6">
      <c r="A7" s="4" t="s">
        <v>367</v>
      </c>
    </row>
    <row r="8" spans="1:6">
      <c r="A8" s="4" t="s">
        <v>149</v>
      </c>
      <c r="B8" s="6" t="n">
        <v>176</v>
      </c>
      <c r="D8" s="5" t="n">
        <v>176</v>
      </c>
    </row>
    <row r="9" spans="1:6">
      <c r="A9" s="4" t="s">
        <v>368</v>
      </c>
    </row>
    <row r="10" spans="1:6">
      <c r="A10" s="4" t="s">
        <v>369</v>
      </c>
      <c r="D10" s="6" t="n">
        <v>159</v>
      </c>
    </row>
    <row r="11" spans="1:6">
      <c r="A11" s="4" t="s">
        <v>370</v>
      </c>
      <c r="D11" s="4" t="s">
        <v>371</v>
      </c>
    </row>
    <row r="12" spans="1:6">
      <c r="A12" s="4" t="s">
        <v>372</v>
      </c>
      <c r="D12" s="4" t="s">
        <v>373</v>
      </c>
    </row>
    <row r="13" spans="1:6">
      <c r="A13" s="4" t="s">
        <v>374</v>
      </c>
    </row>
    <row r="14" spans="1:6">
      <c r="A14" s="4" t="s">
        <v>369</v>
      </c>
      <c r="D14" s="6" t="n">
        <v>82</v>
      </c>
    </row>
    <row r="15" spans="1:6">
      <c r="A15" s="4" t="s">
        <v>370</v>
      </c>
      <c r="D15" s="4" t="s">
        <v>375</v>
      </c>
    </row>
    <row r="16" spans="1:6">
      <c r="A16" s="4" t="s">
        <v>376</v>
      </c>
      <c r="B16" s="4" t="s">
        <v>281</v>
      </c>
      <c r="D16" s="4" t="s">
        <v>281</v>
      </c>
    </row>
    <row r="17" spans="1:6">
      <c r="A17" s="4" t="s">
        <v>372</v>
      </c>
      <c r="D17" s="4" t="s">
        <v>3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7"/>
    <col customWidth="1" max="7" min="7" width="21"/>
    <col customWidth="1" max="8" min="8" width="4"/>
  </cols>
  <sheetData>
    <row r="1" spans="1:8">
      <c r="A1" s="1" t="s">
        <v>378</v>
      </c>
      <c r="B1" s="2" t="s">
        <v>379</v>
      </c>
      <c r="C1" s="2" t="s">
        <v>303</v>
      </c>
      <c r="D1" s="2" t="s">
        <v>312</v>
      </c>
      <c r="E1" s="2" t="s">
        <v>303</v>
      </c>
      <c r="F1" s="2" t="s">
        <v>380</v>
      </c>
      <c r="G1" s="2" t="s">
        <v>314</v>
      </c>
    </row>
    <row r="2" spans="1:8">
      <c r="A2" s="4" t="s">
        <v>54</v>
      </c>
      <c r="C2" s="6" t="n">
        <v>295</v>
      </c>
      <c r="E2" s="6" t="n">
        <v>295</v>
      </c>
      <c r="G2" s="6" t="n">
        <v>253</v>
      </c>
      <c r="H2" s="4" t="s">
        <v>40</v>
      </c>
    </row>
    <row r="3" spans="1:8">
      <c r="A3" s="4" t="s">
        <v>381</v>
      </c>
      <c r="C3" s="5" t="n">
        <v>2012</v>
      </c>
      <c r="E3" s="5" t="n">
        <v>2012</v>
      </c>
      <c r="G3" s="5" t="n">
        <v>1953</v>
      </c>
      <c r="H3" s="4" t="s">
        <v>40</v>
      </c>
    </row>
    <row r="4" spans="1:8">
      <c r="A4" s="4" t="s">
        <v>382</v>
      </c>
      <c r="E4" s="5" t="n">
        <v>1319</v>
      </c>
    </row>
    <row r="5" spans="1:8">
      <c r="A5" s="4" t="s">
        <v>383</v>
      </c>
      <c r="C5" s="5" t="n">
        <v>2364</v>
      </c>
      <c r="D5" s="6" t="n">
        <v>1741</v>
      </c>
      <c r="E5" s="5" t="n">
        <v>5161</v>
      </c>
      <c r="F5" s="6" t="n">
        <v>3876</v>
      </c>
    </row>
    <row r="6" spans="1:8">
      <c r="A6" s="4" t="s">
        <v>384</v>
      </c>
      <c r="C6" s="5" t="n">
        <v>25</v>
      </c>
      <c r="E6" s="5" t="n">
        <v>25</v>
      </c>
      <c r="G6" s="5" t="n">
        <v>91</v>
      </c>
      <c r="H6" s="4" t="s">
        <v>40</v>
      </c>
    </row>
    <row r="7" spans="1:8">
      <c r="A7" s="4" t="s">
        <v>385</v>
      </c>
      <c r="C7" s="5" t="n">
        <v>86</v>
      </c>
      <c r="D7" s="5" t="n">
        <v>81</v>
      </c>
      <c r="E7" s="5" t="n">
        <v>59</v>
      </c>
      <c r="F7" s="6" t="n">
        <v>159</v>
      </c>
    </row>
    <row r="8" spans="1:8">
      <c r="A8" s="4" t="s">
        <v>386</v>
      </c>
      <c r="F8" s="5" t="n">
        <v>2</v>
      </c>
    </row>
    <row r="9" spans="1:8">
      <c r="A9" s="4" t="s">
        <v>387</v>
      </c>
      <c r="E9" s="5" t="n">
        <v>132</v>
      </c>
    </row>
    <row r="10" spans="1:8">
      <c r="A10" s="4" t="s">
        <v>388</v>
      </c>
    </row>
    <row r="11" spans="1:8">
      <c r="A11" s="4" t="s">
        <v>389</v>
      </c>
      <c r="B11" s="4" t="s">
        <v>390</v>
      </c>
    </row>
    <row r="12" spans="1:8">
      <c r="A12" s="4" t="s">
        <v>391</v>
      </c>
      <c r="B12" s="4" t="s">
        <v>392</v>
      </c>
    </row>
    <row r="13" spans="1:8">
      <c r="A13" s="4" t="s">
        <v>393</v>
      </c>
      <c r="B13" s="4" t="s">
        <v>394</v>
      </c>
    </row>
    <row r="14" spans="1:8">
      <c r="A14" s="4" t="s">
        <v>54</v>
      </c>
      <c r="C14" s="5" t="n">
        <v>25</v>
      </c>
      <c r="E14" s="5" t="n">
        <v>25</v>
      </c>
      <c r="G14" s="5" t="n">
        <v>25</v>
      </c>
    </row>
    <row r="15" spans="1:8">
      <c r="A15" s="4" t="s">
        <v>383</v>
      </c>
      <c r="D15" s="6" t="n">
        <v>0</v>
      </c>
      <c r="F15" s="6" t="n">
        <v>50</v>
      </c>
    </row>
    <row r="16" spans="1:8">
      <c r="A16" s="4" t="s">
        <v>384</v>
      </c>
      <c r="C16" s="5" t="n">
        <v>25</v>
      </c>
      <c r="E16" s="6" t="n">
        <v>25</v>
      </c>
      <c r="G16" s="5" t="n">
        <v>25</v>
      </c>
    </row>
    <row r="17" spans="1:8">
      <c r="A17" s="4" t="s">
        <v>395</v>
      </c>
    </row>
    <row r="18" spans="1:8">
      <c r="A18" s="4" t="s">
        <v>389</v>
      </c>
      <c r="E18" s="4" t="s">
        <v>396</v>
      </c>
    </row>
    <row r="19" spans="1:8">
      <c r="A19" s="4" t="s">
        <v>397</v>
      </c>
      <c r="E19" s="6" t="n">
        <v>1332</v>
      </c>
    </row>
    <row r="20" spans="1:8">
      <c r="A20" s="4" t="s">
        <v>381</v>
      </c>
      <c r="C20" s="6" t="n">
        <v>1391</v>
      </c>
      <c r="E20" s="6" t="n">
        <v>1391</v>
      </c>
      <c r="G20" s="6" t="n">
        <v>1383</v>
      </c>
    </row>
    <row r="21" spans="1:8">
      <c r="A21" s="4" t="s">
        <v>398</v>
      </c>
    </row>
    <row r="22" spans="1:8">
      <c r="A22" s="4" t="s">
        <v>389</v>
      </c>
      <c r="E22" s="4" t="s">
        <v>399</v>
      </c>
    </row>
    <row r="23" spans="1:8">
      <c r="A23" s="4" t="s">
        <v>400</v>
      </c>
    </row>
    <row r="24" spans="1:8">
      <c r="A24" s="4" t="s">
        <v>389</v>
      </c>
      <c r="E24" s="4" t="s">
        <v>401</v>
      </c>
    </row>
    <row r="25" spans="1:8">
      <c r="A25" s="4" t="s">
        <v>402</v>
      </c>
    </row>
    <row r="26" spans="1:8">
      <c r="A26" s="4" t="s">
        <v>403</v>
      </c>
      <c r="E26" s="4" t="s">
        <v>404</v>
      </c>
    </row>
    <row r="27" spans="1:8"/>
    <row r="28" spans="1:8">
      <c r="A28" s="4" t="s">
        <v>40</v>
      </c>
      <c r="B28" s="4" t="s">
        <v>68</v>
      </c>
    </row>
  </sheetData>
  <mergeCells count="3">
    <mergeCell ref="G1:H1"/>
    <mergeCell ref="A27:H27"/>
    <mergeCell ref="B28:H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405</v>
      </c>
      <c r="B1" s="2" t="s">
        <v>79</v>
      </c>
      <c r="C1" s="2" t="s">
        <v>1</v>
      </c>
    </row>
    <row r="2" spans="1:6">
      <c r="B2" s="2" t="s">
        <v>80</v>
      </c>
      <c r="C2" s="2" t="s">
        <v>80</v>
      </c>
      <c r="D2" s="2" t="s">
        <v>2</v>
      </c>
      <c r="E2" s="2" t="s">
        <v>37</v>
      </c>
      <c r="F2" s="2" t="s">
        <v>406</v>
      </c>
    </row>
    <row r="3" spans="1:6">
      <c r="A3" s="4" t="s">
        <v>407</v>
      </c>
    </row>
    <row r="4" spans="1:6">
      <c r="A4" s="4" t="s">
        <v>408</v>
      </c>
      <c r="D4" s="6" t="n">
        <v>0</v>
      </c>
      <c r="E4" s="6" t="n">
        <v>0</v>
      </c>
    </row>
    <row r="5" spans="1:6">
      <c r="A5" s="4" t="s">
        <v>383</v>
      </c>
      <c r="B5" s="6" t="n">
        <v>0</v>
      </c>
      <c r="C5" s="6" t="n">
        <v>75</v>
      </c>
    </row>
    <row r="6" spans="1:6">
      <c r="A6" s="4" t="s">
        <v>409</v>
      </c>
    </row>
    <row r="7" spans="1:6">
      <c r="A7" s="4" t="s">
        <v>410</v>
      </c>
      <c r="F7" s="6" t="n">
        <v>122</v>
      </c>
    </row>
    <row r="8" spans="1:6">
      <c r="A8" s="4" t="s">
        <v>411</v>
      </c>
      <c r="F8" s="4" t="s">
        <v>412</v>
      </c>
    </row>
    <row r="9" spans="1:6">
      <c r="A9" s="4" t="s">
        <v>413</v>
      </c>
    </row>
    <row r="10" spans="1:6">
      <c r="A10" s="4" t="s">
        <v>414</v>
      </c>
      <c r="B10" s="6" t="n">
        <v>0</v>
      </c>
      <c r="C10"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417</v>
      </c>
    </row>
    <row r="4" spans="1:2">
      <c r="A4" s="4" t="s">
        <v>418</v>
      </c>
      <c r="B4" s="5" t="n">
        <v>2629468</v>
      </c>
    </row>
    <row r="5" spans="1:2">
      <c r="A5" s="4" t="s">
        <v>419</v>
      </c>
      <c r="B5" s="5" t="n">
        <v>115000</v>
      </c>
    </row>
    <row r="6" spans="1:2">
      <c r="A6" s="4" t="s">
        <v>420</v>
      </c>
      <c r="B6" s="5" t="n">
        <v>2744468</v>
      </c>
    </row>
    <row r="7" spans="1:2">
      <c r="A7" s="3" t="s">
        <v>421</v>
      </c>
    </row>
    <row r="8" spans="1:2">
      <c r="A8" s="4" t="s">
        <v>422</v>
      </c>
      <c r="B8" s="8" t="n">
        <v>5.24</v>
      </c>
    </row>
    <row r="9" spans="1:2">
      <c r="A9" s="4" t="s">
        <v>419</v>
      </c>
      <c r="B9" s="10" t="n">
        <v>6.28</v>
      </c>
    </row>
    <row r="10" spans="1:2">
      <c r="A10" s="4" t="s">
        <v>423</v>
      </c>
      <c r="B10" s="8" t="n">
        <v>5.28</v>
      </c>
    </row>
    <row r="11" spans="1:2">
      <c r="A11" s="3" t="s">
        <v>424</v>
      </c>
    </row>
    <row r="12" spans="1:2">
      <c r="A12" s="4" t="s">
        <v>418</v>
      </c>
      <c r="B12" s="4" t="s">
        <v>425</v>
      </c>
    </row>
    <row r="13" spans="1:2">
      <c r="A13" s="4" t="s">
        <v>420</v>
      </c>
      <c r="B13" s="4" t="s">
        <v>426</v>
      </c>
    </row>
    <row r="14" spans="1:2">
      <c r="A14" s="3" t="s">
        <v>427</v>
      </c>
    </row>
    <row r="15" spans="1:2">
      <c r="A15" s="4" t="s">
        <v>428</v>
      </c>
      <c r="B15" s="4" t="s">
        <v>48</v>
      </c>
    </row>
    <row r="16" spans="1:2">
      <c r="A16" s="4" t="s">
        <v>429</v>
      </c>
      <c r="B16" s="4" t="s">
        <v>48</v>
      </c>
    </row>
    <row r="17" spans="1:2">
      <c r="A17" s="4" t="s">
        <v>430</v>
      </c>
      <c r="B17" s="4" t="s">
        <v>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431</v>
      </c>
      <c r="B1" s="2" t="s">
        <v>1</v>
      </c>
    </row>
    <row r="2" spans="1:3">
      <c r="B2" s="2" t="s">
        <v>416</v>
      </c>
    </row>
    <row r="3" spans="1:3">
      <c r="A3" s="3" t="s">
        <v>432</v>
      </c>
    </row>
    <row r="4" spans="1:3">
      <c r="A4" s="4" t="s">
        <v>433</v>
      </c>
      <c r="B4" s="5" t="n">
        <v>2520101</v>
      </c>
    </row>
    <row r="5" spans="1:3">
      <c r="A5" s="4" t="s">
        <v>434</v>
      </c>
      <c r="B5" s="5" t="n">
        <v>1072144</v>
      </c>
    </row>
    <row r="6" spans="1:3">
      <c r="A6" s="4" t="s">
        <v>435</v>
      </c>
      <c r="B6" s="5" t="n">
        <v>-416</v>
      </c>
    </row>
    <row r="7" spans="1:3">
      <c r="A7" s="4" t="s">
        <v>436</v>
      </c>
      <c r="B7" s="5" t="n">
        <v>-120618</v>
      </c>
    </row>
    <row r="8" spans="1:3">
      <c r="A8" s="4" t="s">
        <v>437</v>
      </c>
      <c r="B8" s="5" t="n">
        <v>3471211</v>
      </c>
    </row>
    <row r="9" spans="1:3">
      <c r="A9" s="3" t="s">
        <v>438</v>
      </c>
    </row>
    <row r="10" spans="1:3">
      <c r="A10" s="4" t="s">
        <v>439</v>
      </c>
      <c r="B10" s="8" t="n">
        <v>4.32</v>
      </c>
    </row>
    <row r="11" spans="1:3">
      <c r="A11" s="4" t="s">
        <v>440</v>
      </c>
      <c r="B11" s="10" t="n">
        <v>4.25</v>
      </c>
    </row>
    <row r="12" spans="1:3">
      <c r="A12" s="4" t="s">
        <v>441</v>
      </c>
      <c r="B12" s="10" t="n">
        <v>3.78</v>
      </c>
    </row>
    <row r="13" spans="1:3">
      <c r="A13" s="4" t="s">
        <v>442</v>
      </c>
      <c r="B13" s="10" t="n">
        <v>4.41</v>
      </c>
    </row>
    <row r="14" spans="1:3">
      <c r="A14" s="4" t="s">
        <v>443</v>
      </c>
      <c r="B14" s="8" t="n">
        <v>4.3</v>
      </c>
    </row>
    <row r="15" spans="1:3">
      <c r="A15" s="3" t="s">
        <v>444</v>
      </c>
    </row>
    <row r="16" spans="1:3">
      <c r="A16" s="4" t="s">
        <v>445</v>
      </c>
      <c r="B16" s="4" t="s">
        <v>446</v>
      </c>
    </row>
    <row r="17" spans="1:3">
      <c r="A17" s="4" t="s">
        <v>447</v>
      </c>
      <c r="B17" s="4" t="s">
        <v>448</v>
      </c>
    </row>
    <row r="18" spans="1:3">
      <c r="A18" s="3" t="s">
        <v>449</v>
      </c>
    </row>
    <row r="19" spans="1:3">
      <c r="A19" s="4" t="s">
        <v>450</v>
      </c>
      <c r="B19" s="4" t="s">
        <v>48</v>
      </c>
    </row>
    <row r="20" spans="1:3">
      <c r="A20" s="4" t="s">
        <v>451</v>
      </c>
      <c r="B20" s="4" t="s">
        <v>48</v>
      </c>
      <c r="C20" s="4" t="s">
        <v>40</v>
      </c>
    </row>
    <row r="21" spans="1:3">
      <c r="A21" s="4" t="s">
        <v>452</v>
      </c>
      <c r="B21" s="6" t="n">
        <v>52</v>
      </c>
    </row>
    <row r="22" spans="1:3"/>
    <row r="23" spans="1:3">
      <c r="A23" s="4" t="s">
        <v>40</v>
      </c>
      <c r="B23" s="4" t="s">
        <v>453</v>
      </c>
    </row>
  </sheetData>
  <mergeCells count="5">
    <mergeCell ref="A1:A2"/>
    <mergeCell ref="B1:C1"/>
    <mergeCell ref="B2:C2"/>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454</v>
      </c>
      <c r="B1" s="2" t="s">
        <v>1</v>
      </c>
    </row>
    <row r="2" spans="1:3">
      <c r="B2" s="2" t="s">
        <v>2</v>
      </c>
      <c r="C2" s="2" t="s">
        <v>80</v>
      </c>
    </row>
    <row r="3" spans="1:3">
      <c r="A3" s="3" t="s">
        <v>197</v>
      </c>
    </row>
    <row r="4" spans="1:3">
      <c r="A4" s="4" t="s">
        <v>455</v>
      </c>
      <c r="B4" s="4" t="s">
        <v>456</v>
      </c>
      <c r="C4" s="4" t="s">
        <v>457</v>
      </c>
    </row>
    <row r="5" spans="1:3">
      <c r="A5" s="4" t="s">
        <v>458</v>
      </c>
      <c r="B5" s="4" t="s">
        <v>459</v>
      </c>
      <c r="C5" s="4" t="s">
        <v>460</v>
      </c>
    </row>
    <row r="6" spans="1:3">
      <c r="A6" s="4" t="s">
        <v>461</v>
      </c>
      <c r="B6" s="4" t="s">
        <v>462</v>
      </c>
      <c r="C6" s="4" t="s">
        <v>463</v>
      </c>
    </row>
    <row r="7" spans="1:3">
      <c r="A7" s="4" t="s">
        <v>464</v>
      </c>
      <c r="B7" s="4" t="s">
        <v>48</v>
      </c>
      <c r="C7" s="4" t="s">
        <v>48</v>
      </c>
    </row>
    <row r="8" spans="1:3">
      <c r="A8" s="4" t="s">
        <v>465</v>
      </c>
      <c r="B8" s="8" t="n">
        <v>2.72</v>
      </c>
      <c r="C8" s="8" t="n">
        <v>2.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309</v>
      </c>
      <c r="C1" s="2" t="s">
        <v>1</v>
      </c>
    </row>
    <row r="2" spans="1:3">
      <c r="B2" s="2" t="s">
        <v>467</v>
      </c>
      <c r="C2" s="2" t="s">
        <v>2</v>
      </c>
    </row>
    <row r="3" spans="1:3">
      <c r="A3" s="3" t="s">
        <v>468</v>
      </c>
    </row>
    <row r="4" spans="1:3">
      <c r="A4" s="4" t="s">
        <v>469</v>
      </c>
      <c r="C4" s="5" t="n">
        <v>165000</v>
      </c>
    </row>
    <row r="5" spans="1:3">
      <c r="A5" s="4" t="s">
        <v>419</v>
      </c>
      <c r="B5" s="5" t="n">
        <v>76112</v>
      </c>
      <c r="C5" s="5" t="n">
        <v>76112</v>
      </c>
    </row>
    <row r="6" spans="1:3">
      <c r="A6" s="4" t="s">
        <v>470</v>
      </c>
      <c r="C6" s="5" t="n">
        <v>-25383</v>
      </c>
    </row>
    <row r="7" spans="1:3">
      <c r="A7" s="4" t="s">
        <v>471</v>
      </c>
      <c r="C7" s="5" t="n">
        <v>215729</v>
      </c>
    </row>
    <row r="8" spans="1:3">
      <c r="A8" s="3" t="s">
        <v>472</v>
      </c>
    </row>
    <row r="9" spans="1:3">
      <c r="A9" s="4" t="s">
        <v>469</v>
      </c>
      <c r="C9" s="6" t="n">
        <v>810</v>
      </c>
    </row>
    <row r="10" spans="1:3">
      <c r="A10" s="4" t="s">
        <v>419</v>
      </c>
      <c r="C10" s="5" t="n">
        <v>329</v>
      </c>
    </row>
    <row r="11" spans="1:3">
      <c r="A11" s="4" t="s">
        <v>470</v>
      </c>
      <c r="C11" s="5" t="n">
        <v>-122</v>
      </c>
    </row>
    <row r="12" spans="1:3">
      <c r="A12" s="4" t="s">
        <v>471</v>
      </c>
      <c r="C12" s="6" t="n">
        <v>1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473</v>
      </c>
      <c r="C1" s="2" t="s">
        <v>79</v>
      </c>
      <c r="E1" s="2" t="s">
        <v>1</v>
      </c>
    </row>
    <row r="2" spans="1:6">
      <c r="C2" s="2" t="s">
        <v>2</v>
      </c>
      <c r="D2" s="2" t="s">
        <v>80</v>
      </c>
      <c r="E2" s="2" t="s">
        <v>2</v>
      </c>
      <c r="F2" s="2" t="s">
        <v>80</v>
      </c>
    </row>
    <row r="3" spans="1:6">
      <c r="A3" s="4" t="s">
        <v>105</v>
      </c>
      <c r="B3" s="4" t="s">
        <v>474</v>
      </c>
      <c r="C3" s="6" t="n">
        <v>859</v>
      </c>
      <c r="D3" s="6" t="n">
        <v>471</v>
      </c>
      <c r="E3" s="6" t="n">
        <v>1800</v>
      </c>
      <c r="F3" s="6" t="n">
        <v>1073</v>
      </c>
    </row>
    <row r="4" spans="1:6">
      <c r="A4" s="4" t="s">
        <v>475</v>
      </c>
    </row>
    <row r="5" spans="1:6">
      <c r="A5" s="4" t="s">
        <v>105</v>
      </c>
      <c r="C5" s="5" t="n">
        <v>160</v>
      </c>
      <c r="D5" s="5" t="n">
        <v>35</v>
      </c>
      <c r="E5" s="5" t="n">
        <v>285</v>
      </c>
      <c r="F5" s="5" t="n">
        <v>103</v>
      </c>
    </row>
    <row r="6" spans="1:6">
      <c r="A6" s="4" t="s">
        <v>476</v>
      </c>
    </row>
    <row r="7" spans="1:6">
      <c r="A7" s="4" t="s">
        <v>105</v>
      </c>
      <c r="C7" s="5" t="n">
        <v>65</v>
      </c>
      <c r="D7" s="5" t="n">
        <v>10</v>
      </c>
      <c r="E7" s="5" t="n">
        <v>128</v>
      </c>
      <c r="F7" s="5" t="n">
        <v>39</v>
      </c>
    </row>
    <row r="8" spans="1:6">
      <c r="A8" s="4" t="s">
        <v>365</v>
      </c>
    </row>
    <row r="9" spans="1:6">
      <c r="A9" s="4" t="s">
        <v>105</v>
      </c>
      <c r="C9" s="6" t="n">
        <v>634</v>
      </c>
      <c r="D9" s="6" t="n">
        <v>426</v>
      </c>
      <c r="E9" s="6" t="n">
        <v>1387</v>
      </c>
      <c r="F9" s="6" t="n">
        <v>931</v>
      </c>
    </row>
    <row r="10" spans="1:6"/>
    <row r="11" spans="1:6">
      <c r="A11" s="4" t="s">
        <v>40</v>
      </c>
      <c r="B11" s="4" t="s">
        <v>477</v>
      </c>
    </row>
    <row r="12" spans="1:6">
      <c r="A12" s="4" t="s">
        <v>478</v>
      </c>
      <c r="B12" s="4" t="s">
        <v>479</v>
      </c>
    </row>
  </sheetData>
  <mergeCells count="6">
    <mergeCell ref="A1:B2"/>
    <mergeCell ref="C1:D1"/>
    <mergeCell ref="E1:F1"/>
    <mergeCell ref="A10:E10"/>
    <mergeCell ref="B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80"/>
    <col customWidth="1" max="5" min="5" width="37"/>
    <col customWidth="1" max="6" min="6" width="37"/>
    <col customWidth="1" max="7" min="7" width="37"/>
    <col customWidth="1" max="8" min="8" width="37"/>
    <col customWidth="1" max="9" min="9" width="37"/>
    <col customWidth="1" max="10" min="10" width="21"/>
    <col customWidth="1" max="11" min="11" width="80"/>
    <col customWidth="1" max="12" min="12" width="25"/>
    <col customWidth="1" max="13" min="13" width="31"/>
    <col customWidth="1" max="14" min="14" width="4"/>
    <col customWidth="1" max="15" min="15" width="30"/>
    <col customWidth="1" max="16" min="16" width="30"/>
    <col customWidth="1" max="17" min="17" width="30"/>
    <col customWidth="1" max="18" min="18" width="30"/>
  </cols>
  <sheetData>
    <row r="1" spans="1:18">
      <c r="A1" s="1" t="s">
        <v>480</v>
      </c>
      <c r="B1" s="2" t="s">
        <v>481</v>
      </c>
      <c r="C1" s="2" t="s">
        <v>482</v>
      </c>
      <c r="D1" s="2" t="s">
        <v>483</v>
      </c>
      <c r="E1" s="2" t="s">
        <v>484</v>
      </c>
      <c r="F1" s="2" t="s">
        <v>485</v>
      </c>
      <c r="G1" s="2" t="s">
        <v>482</v>
      </c>
      <c r="H1" s="2" t="s">
        <v>486</v>
      </c>
      <c r="I1" s="2" t="s">
        <v>416</v>
      </c>
      <c r="J1" s="2" t="s">
        <v>312</v>
      </c>
      <c r="K1" s="2" t="s">
        <v>416</v>
      </c>
      <c r="L1" s="2" t="s">
        <v>312</v>
      </c>
      <c r="M1" s="2" t="s">
        <v>487</v>
      </c>
      <c r="O1" s="2" t="s">
        <v>488</v>
      </c>
      <c r="P1" s="2" t="s">
        <v>489</v>
      </c>
      <c r="Q1" s="2" t="s">
        <v>490</v>
      </c>
      <c r="R1" s="2" t="s">
        <v>491</v>
      </c>
    </row>
    <row r="2" spans="1:18">
      <c r="A2" s="4" t="s">
        <v>492</v>
      </c>
      <c r="K2" s="5" t="n">
        <v>416</v>
      </c>
    </row>
    <row r="3" spans="1:18">
      <c r="A3" s="4" t="s">
        <v>493</v>
      </c>
      <c r="K3" s="8" t="n">
        <v>3.78</v>
      </c>
    </row>
    <row r="4" spans="1:18">
      <c r="A4" s="4" t="s">
        <v>494</v>
      </c>
      <c r="K4" s="6" t="n">
        <v>2</v>
      </c>
    </row>
    <row r="5" spans="1:18">
      <c r="A5" s="4" t="s">
        <v>269</v>
      </c>
      <c r="K5" s="4" t="s">
        <v>48</v>
      </c>
      <c r="L5" s="6" t="n">
        <v>16100</v>
      </c>
    </row>
    <row r="6" spans="1:18">
      <c r="A6" s="4" t="s">
        <v>495</v>
      </c>
      <c r="K6" s="4" t="s">
        <v>456</v>
      </c>
      <c r="L6" s="4" t="s">
        <v>457</v>
      </c>
    </row>
    <row r="7" spans="1:18">
      <c r="A7" s="4" t="s">
        <v>496</v>
      </c>
      <c r="I7" s="6" t="n">
        <v>71</v>
      </c>
      <c r="K7" s="6" t="n">
        <v>71</v>
      </c>
      <c r="M7" s="6" t="n">
        <v>344</v>
      </c>
    </row>
    <row r="8" spans="1:18">
      <c r="A8" s="4" t="s">
        <v>383</v>
      </c>
      <c r="I8" s="5" t="n">
        <v>2364</v>
      </c>
      <c r="J8" s="6" t="n">
        <v>1741</v>
      </c>
      <c r="K8" s="5" t="n">
        <v>5161</v>
      </c>
      <c r="L8" s="6" t="n">
        <v>3876</v>
      </c>
    </row>
    <row r="9" spans="1:18">
      <c r="A9" s="4" t="s">
        <v>52</v>
      </c>
      <c r="I9" s="5" t="n">
        <v>2460</v>
      </c>
      <c r="K9" s="5" t="n">
        <v>2460</v>
      </c>
      <c r="M9" s="6" t="n">
        <v>2140</v>
      </c>
      <c r="N9" s="4" t="s">
        <v>40</v>
      </c>
    </row>
    <row r="10" spans="1:18">
      <c r="A10" s="4" t="s">
        <v>497</v>
      </c>
      <c r="I10" s="6" t="n">
        <v>4382</v>
      </c>
      <c r="K10" s="6" t="n">
        <v>4382</v>
      </c>
    </row>
    <row r="11" spans="1:18">
      <c r="A11" s="4" t="s">
        <v>498</v>
      </c>
      <c r="K11" s="4" t="s">
        <v>499</v>
      </c>
    </row>
    <row r="12" spans="1:18">
      <c r="A12" s="4" t="s">
        <v>500</v>
      </c>
      <c r="K12" s="5" t="n">
        <v>1623186</v>
      </c>
    </row>
    <row r="13" spans="1:18">
      <c r="A13" s="4" t="s">
        <v>501</v>
      </c>
      <c r="I13" s="8" t="n">
        <v>4.37</v>
      </c>
      <c r="K13" s="8" t="n">
        <v>4.37</v>
      </c>
    </row>
    <row r="14" spans="1:18">
      <c r="A14" s="4" t="s">
        <v>502</v>
      </c>
      <c r="I14" s="6" t="n">
        <v>618</v>
      </c>
      <c r="J14" s="5" t="n">
        <v>389</v>
      </c>
      <c r="K14" s="6" t="n">
        <v>1233</v>
      </c>
      <c r="L14" s="5" t="n">
        <v>740</v>
      </c>
    </row>
    <row r="15" spans="1:18">
      <c r="A15" s="4" t="s">
        <v>324</v>
      </c>
    </row>
    <row r="16" spans="1:18">
      <c r="A16" s="4" t="s">
        <v>503</v>
      </c>
      <c r="B16" s="5" t="n">
        <v>165000</v>
      </c>
      <c r="K16" s="5" t="n">
        <v>241112</v>
      </c>
    </row>
    <row r="17" spans="1:18">
      <c r="A17" s="4" t="s">
        <v>504</v>
      </c>
      <c r="I17" s="5" t="n">
        <v>15070</v>
      </c>
    </row>
    <row r="18" spans="1:18">
      <c r="A18" s="4" t="s">
        <v>505</v>
      </c>
      <c r="G18" s="4" t="s">
        <v>506</v>
      </c>
    </row>
    <row r="19" spans="1:18">
      <c r="A19" s="4" t="s">
        <v>507</v>
      </c>
      <c r="G19" s="6" t="n">
        <v>329</v>
      </c>
    </row>
    <row r="20" spans="1:18">
      <c r="A20" s="4" t="s">
        <v>434</v>
      </c>
      <c r="G20" s="5" t="n">
        <v>76112</v>
      </c>
      <c r="K20" s="5" t="n">
        <v>76112</v>
      </c>
    </row>
    <row r="21" spans="1:18">
      <c r="A21" s="4" t="s">
        <v>495</v>
      </c>
      <c r="G21" s="4" t="s">
        <v>506</v>
      </c>
    </row>
    <row r="22" spans="1:18">
      <c r="A22" s="4" t="s">
        <v>383</v>
      </c>
      <c r="I22" s="6" t="n">
        <v>72</v>
      </c>
      <c r="K22" s="6" t="n">
        <v>135</v>
      </c>
    </row>
    <row r="23" spans="1:18">
      <c r="A23" s="4" t="s">
        <v>497</v>
      </c>
      <c r="I23" s="6" t="n">
        <v>954</v>
      </c>
      <c r="K23" s="6" t="n">
        <v>954</v>
      </c>
    </row>
    <row r="24" spans="1:18">
      <c r="A24" s="4" t="s">
        <v>498</v>
      </c>
      <c r="K24" s="4" t="s">
        <v>508</v>
      </c>
    </row>
    <row r="25" spans="1:18">
      <c r="A25" s="4" t="s">
        <v>509</v>
      </c>
    </row>
    <row r="26" spans="1:18">
      <c r="A26" s="4" t="s">
        <v>510</v>
      </c>
      <c r="I26" s="8" t="n">
        <v>5.28</v>
      </c>
      <c r="K26" s="8" t="n">
        <v>5.28</v>
      </c>
      <c r="M26" s="8" t="n">
        <v>5.24</v>
      </c>
    </row>
    <row r="27" spans="1:18">
      <c r="A27" s="4" t="s">
        <v>511</v>
      </c>
      <c r="K27" s="6" t="n">
        <v>16</v>
      </c>
      <c r="M27" s="6" t="n">
        <v>22</v>
      </c>
    </row>
    <row r="28" spans="1:18">
      <c r="A28" s="4" t="s">
        <v>512</v>
      </c>
    </row>
    <row r="29" spans="1:18">
      <c r="A29" s="4" t="s">
        <v>513</v>
      </c>
      <c r="E29" s="5" t="n">
        <v>100000</v>
      </c>
      <c r="P29" s="5" t="n">
        <v>25000</v>
      </c>
      <c r="R29" s="5" t="n">
        <v>25000</v>
      </c>
    </row>
    <row r="30" spans="1:18">
      <c r="A30" s="4" t="s">
        <v>510</v>
      </c>
      <c r="P30" s="6" t="n">
        <v>10</v>
      </c>
      <c r="R30" s="8" t="n">
        <v>8.75</v>
      </c>
    </row>
    <row r="31" spans="1:18">
      <c r="A31" s="4" t="s">
        <v>505</v>
      </c>
      <c r="P31" s="4" t="s">
        <v>514</v>
      </c>
      <c r="R31" s="4" t="s">
        <v>515</v>
      </c>
    </row>
    <row r="32" spans="1:18">
      <c r="A32" s="4" t="s">
        <v>507</v>
      </c>
      <c r="E32" s="6" t="n">
        <v>146</v>
      </c>
      <c r="M32" s="5" t="n">
        <v>126</v>
      </c>
    </row>
    <row r="33" spans="1:18">
      <c r="A33" s="4" t="s">
        <v>383</v>
      </c>
      <c r="I33" s="6" t="n">
        <v>0</v>
      </c>
      <c r="K33" s="5" t="n">
        <v>31</v>
      </c>
    </row>
    <row r="34" spans="1:18">
      <c r="A34" s="4" t="s">
        <v>516</v>
      </c>
    </row>
    <row r="35" spans="1:18">
      <c r="A35" s="4" t="s">
        <v>517</v>
      </c>
      <c r="E35" s="11" t="n">
        <v>0.0266</v>
      </c>
    </row>
    <row r="36" spans="1:18">
      <c r="A36" s="4" t="s">
        <v>518</v>
      </c>
    </row>
    <row r="37" spans="1:18">
      <c r="A37" s="4" t="s">
        <v>517</v>
      </c>
      <c r="E37" s="11" t="n">
        <v>0.0234</v>
      </c>
    </row>
    <row r="38" spans="1:18">
      <c r="A38" s="4" t="s">
        <v>519</v>
      </c>
    </row>
    <row r="39" spans="1:18">
      <c r="A39" s="4" t="s">
        <v>517</v>
      </c>
      <c r="E39" s="11" t="n">
        <v>0.6584</v>
      </c>
    </row>
    <row r="40" spans="1:18">
      <c r="A40" s="4" t="s">
        <v>520</v>
      </c>
    </row>
    <row r="41" spans="1:18">
      <c r="A41" s="4" t="s">
        <v>517</v>
      </c>
      <c r="E41" s="11" t="n">
        <v>0.6204</v>
      </c>
    </row>
    <row r="42" spans="1:18">
      <c r="A42" s="4" t="s">
        <v>521</v>
      </c>
    </row>
    <row r="43" spans="1:18">
      <c r="A43" s="4" t="s">
        <v>505</v>
      </c>
      <c r="E43" s="4" t="s">
        <v>522</v>
      </c>
    </row>
    <row r="44" spans="1:18">
      <c r="A44" s="4" t="s">
        <v>523</v>
      </c>
    </row>
    <row r="45" spans="1:18">
      <c r="A45" s="4" t="s">
        <v>505</v>
      </c>
      <c r="E45" s="4" t="s">
        <v>524</v>
      </c>
    </row>
    <row r="46" spans="1:18">
      <c r="A46" s="4" t="s">
        <v>525</v>
      </c>
    </row>
    <row r="47" spans="1:18">
      <c r="A47" s="4" t="s">
        <v>517</v>
      </c>
      <c r="E47" s="5" t="n">
        <v>0</v>
      </c>
    </row>
    <row r="48" spans="1:18">
      <c r="A48" s="4" t="s">
        <v>526</v>
      </c>
    </row>
    <row r="49" spans="1:18">
      <c r="A49" s="4" t="s">
        <v>513</v>
      </c>
      <c r="E49" s="5" t="n">
        <v>25000</v>
      </c>
    </row>
    <row r="50" spans="1:18">
      <c r="A50" s="4" t="s">
        <v>510</v>
      </c>
      <c r="E50" s="8" t="n">
        <v>7.39</v>
      </c>
    </row>
    <row r="51" spans="1:18">
      <c r="A51" s="4" t="s">
        <v>505</v>
      </c>
      <c r="E51" s="4" t="s">
        <v>515</v>
      </c>
    </row>
    <row r="52" spans="1:18">
      <c r="A52" s="4" t="s">
        <v>526</v>
      </c>
    </row>
    <row r="53" spans="1:18">
      <c r="A53" s="4" t="s">
        <v>513</v>
      </c>
      <c r="E53" s="5" t="n">
        <v>25000</v>
      </c>
    </row>
    <row r="54" spans="1:18">
      <c r="A54" s="4" t="s">
        <v>510</v>
      </c>
      <c r="E54" s="8" t="n">
        <v>7.39</v>
      </c>
    </row>
    <row r="55" spans="1:18">
      <c r="A55" s="4" t="s">
        <v>505</v>
      </c>
      <c r="E55" s="4" t="s">
        <v>527</v>
      </c>
    </row>
    <row r="56" spans="1:18">
      <c r="A56" s="4" t="s">
        <v>528</v>
      </c>
    </row>
    <row r="57" spans="1:18">
      <c r="A57" s="4" t="s">
        <v>510</v>
      </c>
      <c r="E57" s="8" t="n">
        <v>0.01</v>
      </c>
    </row>
    <row r="58" spans="1:18">
      <c r="A58" s="4" t="s">
        <v>529</v>
      </c>
    </row>
    <row r="59" spans="1:18">
      <c r="A59" s="4" t="s">
        <v>510</v>
      </c>
      <c r="E59" s="5" t="n">
        <v>13</v>
      </c>
    </row>
    <row r="60" spans="1:18">
      <c r="A60" s="4" t="s">
        <v>530</v>
      </c>
    </row>
    <row r="61" spans="1:18">
      <c r="A61" s="4" t="s">
        <v>510</v>
      </c>
      <c r="E61" s="6" t="n">
        <v>9</v>
      </c>
    </row>
    <row r="62" spans="1:18">
      <c r="A62" s="4" t="s">
        <v>531</v>
      </c>
    </row>
    <row r="63" spans="1:18">
      <c r="A63" s="4" t="s">
        <v>52</v>
      </c>
      <c r="I63" s="5" t="n">
        <v>87</v>
      </c>
      <c r="K63" s="5" t="n">
        <v>87</v>
      </c>
      <c r="M63" s="5" t="n">
        <v>93</v>
      </c>
    </row>
    <row r="64" spans="1:18">
      <c r="A64" s="4" t="s">
        <v>532</v>
      </c>
    </row>
    <row r="65" spans="1:18">
      <c r="A65" s="4" t="s">
        <v>533</v>
      </c>
      <c r="D65" s="6" t="n">
        <v>475</v>
      </c>
    </row>
    <row r="66" spans="1:18">
      <c r="A66" s="4" t="s">
        <v>534</v>
      </c>
    </row>
    <row r="67" spans="1:18">
      <c r="A67" s="4" t="s">
        <v>513</v>
      </c>
      <c r="D67" s="5" t="n">
        <v>90000</v>
      </c>
    </row>
    <row r="68" spans="1:18">
      <c r="A68" s="4" t="s">
        <v>510</v>
      </c>
      <c r="D68" s="8" t="n">
        <v>8.5</v>
      </c>
    </row>
    <row r="69" spans="1:18">
      <c r="A69" s="4" t="s">
        <v>535</v>
      </c>
      <c r="D69" s="5" t="n">
        <v>30000</v>
      </c>
    </row>
    <row r="70" spans="1:18">
      <c r="A70" s="4" t="s">
        <v>505</v>
      </c>
      <c r="D70" s="4" t="s">
        <v>277</v>
      </c>
    </row>
    <row r="71" spans="1:18">
      <c r="A71" s="4" t="s">
        <v>507</v>
      </c>
      <c r="D71" s="6" t="n">
        <v>594</v>
      </c>
    </row>
    <row r="72" spans="1:18">
      <c r="A72" s="4" t="s">
        <v>496</v>
      </c>
      <c r="I72" s="5" t="n">
        <v>41</v>
      </c>
      <c r="K72" s="5" t="n">
        <v>41</v>
      </c>
      <c r="M72" s="5" t="n">
        <v>317</v>
      </c>
    </row>
    <row r="73" spans="1:18">
      <c r="A73" s="4" t="s">
        <v>383</v>
      </c>
      <c r="I73" s="5" t="n">
        <v>139</v>
      </c>
      <c r="K73" s="5" t="n">
        <v>276</v>
      </c>
    </row>
    <row r="74" spans="1:18">
      <c r="A74" s="4" t="s">
        <v>536</v>
      </c>
    </row>
    <row r="75" spans="1:18">
      <c r="A75" s="4" t="s">
        <v>517</v>
      </c>
      <c r="D75" s="11" t="n">
        <v>0.0272</v>
      </c>
    </row>
    <row r="76" spans="1:18">
      <c r="A76" s="4" t="s">
        <v>537</v>
      </c>
    </row>
    <row r="77" spans="1:18">
      <c r="A77" s="4" t="s">
        <v>517</v>
      </c>
      <c r="D77" s="11" t="n">
        <v>0.6831</v>
      </c>
    </row>
    <row r="78" spans="1:18">
      <c r="A78" s="4" t="s">
        <v>538</v>
      </c>
    </row>
    <row r="79" spans="1:18">
      <c r="A79" s="4" t="s">
        <v>505</v>
      </c>
      <c r="D79" s="4" t="s">
        <v>277</v>
      </c>
    </row>
    <row r="80" spans="1:18">
      <c r="A80" s="4" t="s">
        <v>539</v>
      </c>
    </row>
    <row r="81" spans="1:18">
      <c r="A81" s="4" t="s">
        <v>517</v>
      </c>
      <c r="D81" s="5" t="n">
        <v>0</v>
      </c>
    </row>
    <row r="82" spans="1:18">
      <c r="A82" s="4" t="s">
        <v>540</v>
      </c>
    </row>
    <row r="83" spans="1:18">
      <c r="A83" s="4" t="s">
        <v>513</v>
      </c>
      <c r="C83" s="5" t="n">
        <v>50000</v>
      </c>
      <c r="G83" s="5" t="n">
        <v>50000</v>
      </c>
    </row>
    <row r="84" spans="1:18">
      <c r="A84" s="4" t="s">
        <v>510</v>
      </c>
      <c r="C84" s="6" t="n">
        <v>5</v>
      </c>
      <c r="G84" s="6" t="n">
        <v>5</v>
      </c>
    </row>
    <row r="85" spans="1:18">
      <c r="A85" s="4" t="s">
        <v>505</v>
      </c>
      <c r="C85" s="4" t="s">
        <v>541</v>
      </c>
    </row>
    <row r="86" spans="1:18">
      <c r="A86" s="4" t="s">
        <v>507</v>
      </c>
      <c r="C86" s="6" t="n">
        <v>90</v>
      </c>
    </row>
    <row r="87" spans="1:18">
      <c r="A87" s="4" t="s">
        <v>496</v>
      </c>
      <c r="I87" s="5" t="n">
        <v>30</v>
      </c>
      <c r="K87" s="5" t="n">
        <v>30</v>
      </c>
    </row>
    <row r="88" spans="1:18">
      <c r="A88" s="4" t="s">
        <v>383</v>
      </c>
      <c r="I88" s="5" t="n">
        <v>30</v>
      </c>
      <c r="K88" s="5" t="n">
        <v>60</v>
      </c>
    </row>
    <row r="89" spans="1:18">
      <c r="A89" s="4" t="s">
        <v>542</v>
      </c>
    </row>
    <row r="90" spans="1:18">
      <c r="A90" s="4" t="s">
        <v>517</v>
      </c>
      <c r="C90" s="11" t="n">
        <v>0.0252</v>
      </c>
      <c r="G90" s="11" t="n">
        <v>0.0252</v>
      </c>
    </row>
    <row r="91" spans="1:18">
      <c r="A91" s="4" t="s">
        <v>543</v>
      </c>
    </row>
    <row r="92" spans="1:18">
      <c r="A92" s="4" t="s">
        <v>517</v>
      </c>
      <c r="C92" s="11" t="n">
        <v>0.6743</v>
      </c>
      <c r="G92" s="11" t="n">
        <v>0.6743</v>
      </c>
    </row>
    <row r="93" spans="1:18">
      <c r="A93" s="4" t="s">
        <v>544</v>
      </c>
    </row>
    <row r="94" spans="1:18">
      <c r="A94" s="4" t="s">
        <v>505</v>
      </c>
      <c r="C94" s="4" t="s">
        <v>281</v>
      </c>
      <c r="G94" s="4" t="s">
        <v>281</v>
      </c>
    </row>
    <row r="95" spans="1:18">
      <c r="A95" s="4" t="s">
        <v>545</v>
      </c>
    </row>
    <row r="96" spans="1:18">
      <c r="A96" s="4" t="s">
        <v>517</v>
      </c>
      <c r="C96" s="5" t="n">
        <v>0</v>
      </c>
      <c r="G96" s="5" t="n">
        <v>0</v>
      </c>
    </row>
    <row r="97" spans="1:18">
      <c r="A97" s="4" t="s">
        <v>546</v>
      </c>
    </row>
    <row r="98" spans="1:18">
      <c r="A98" s="4" t="s">
        <v>513</v>
      </c>
      <c r="C98" s="5" t="n">
        <v>30000</v>
      </c>
      <c r="G98" s="5" t="n">
        <v>30000</v>
      </c>
    </row>
    <row r="99" spans="1:18">
      <c r="A99" s="4" t="s">
        <v>510</v>
      </c>
      <c r="C99" s="6" t="n">
        <v>5</v>
      </c>
      <c r="G99" s="6" t="n">
        <v>5</v>
      </c>
    </row>
    <row r="100" spans="1:18">
      <c r="A100" s="4" t="s">
        <v>535</v>
      </c>
      <c r="C100" s="5" t="n">
        <v>30000</v>
      </c>
    </row>
    <row r="101" spans="1:18">
      <c r="A101" s="4" t="s">
        <v>511</v>
      </c>
      <c r="C101" s="6" t="n">
        <v>55</v>
      </c>
    </row>
    <row r="102" spans="1:18">
      <c r="A102" s="4" t="s">
        <v>383</v>
      </c>
      <c r="I102" s="6" t="n">
        <v>0</v>
      </c>
      <c r="K102" s="6" t="n">
        <v>55</v>
      </c>
    </row>
    <row r="103" spans="1:18">
      <c r="A103" s="4" t="s">
        <v>547</v>
      </c>
    </row>
    <row r="104" spans="1:18">
      <c r="A104" s="4" t="s">
        <v>517</v>
      </c>
      <c r="C104" s="11" t="n">
        <v>0.0252</v>
      </c>
      <c r="G104" s="11" t="n">
        <v>0.0252</v>
      </c>
    </row>
    <row r="105" spans="1:18">
      <c r="A105" s="4" t="s">
        <v>548</v>
      </c>
    </row>
    <row r="106" spans="1:18">
      <c r="A106" s="4" t="s">
        <v>517</v>
      </c>
      <c r="C106" s="11" t="n">
        <v>0.6743</v>
      </c>
      <c r="G106" s="11" t="n">
        <v>0.6743</v>
      </c>
    </row>
    <row r="107" spans="1:18">
      <c r="A107" s="4" t="s">
        <v>549</v>
      </c>
    </row>
    <row r="108" spans="1:18">
      <c r="A108" s="4" t="s">
        <v>505</v>
      </c>
      <c r="C108" s="4" t="s">
        <v>281</v>
      </c>
      <c r="G108" s="4" t="s">
        <v>281</v>
      </c>
    </row>
    <row r="109" spans="1:18">
      <c r="A109" s="4" t="s">
        <v>550</v>
      </c>
    </row>
    <row r="110" spans="1:18">
      <c r="A110" s="4" t="s">
        <v>517</v>
      </c>
      <c r="C110" s="5" t="n">
        <v>0</v>
      </c>
      <c r="G110" s="5" t="n">
        <v>0</v>
      </c>
    </row>
    <row r="111" spans="1:18">
      <c r="A111" s="4" t="s">
        <v>551</v>
      </c>
    </row>
    <row r="112" spans="1:18">
      <c r="A112" s="4" t="s">
        <v>552</v>
      </c>
      <c r="D112" s="4" t="s">
        <v>553</v>
      </c>
    </row>
    <row r="113" spans="1:18">
      <c r="A113" s="4" t="s">
        <v>554</v>
      </c>
      <c r="D113" s="6" t="n">
        <v>475</v>
      </c>
    </row>
    <row r="114" spans="1:18">
      <c r="A114" s="4" t="s">
        <v>555</v>
      </c>
      <c r="D114" s="4" t="s">
        <v>556</v>
      </c>
      <c r="K114" s="4" t="s">
        <v>557</v>
      </c>
    </row>
    <row r="115" spans="1:18">
      <c r="A115" s="4" t="s">
        <v>558</v>
      </c>
      <c r="K115" s="4" t="s">
        <v>559</v>
      </c>
    </row>
    <row r="116" spans="1:18">
      <c r="A116" s="4" t="s">
        <v>560</v>
      </c>
    </row>
    <row r="117" spans="1:18">
      <c r="A117" s="4" t="s">
        <v>492</v>
      </c>
      <c r="H117" s="5" t="n">
        <v>416</v>
      </c>
    </row>
    <row r="118" spans="1:18">
      <c r="A118" s="4" t="s">
        <v>503</v>
      </c>
      <c r="H118" s="5" t="n">
        <v>416</v>
      </c>
    </row>
    <row r="119" spans="1:18">
      <c r="A119" s="4" t="s">
        <v>493</v>
      </c>
      <c r="H119" s="8" t="n">
        <v>3.78</v>
      </c>
    </row>
    <row r="120" spans="1:18">
      <c r="A120" s="4" t="s">
        <v>494</v>
      </c>
      <c r="H120" s="6" t="n">
        <v>2</v>
      </c>
    </row>
    <row r="121" spans="1:18">
      <c r="A121" s="4" t="s">
        <v>561</v>
      </c>
    </row>
    <row r="122" spans="1:18">
      <c r="A122" s="4" t="s">
        <v>513</v>
      </c>
      <c r="F122" s="5" t="n">
        <v>10000</v>
      </c>
      <c r="O122" s="5" t="n">
        <v>10000</v>
      </c>
      <c r="Q122" s="5" t="n">
        <v>10000</v>
      </c>
    </row>
    <row r="123" spans="1:18">
      <c r="A123" s="4" t="s">
        <v>510</v>
      </c>
      <c r="F123" s="8" t="n">
        <v>5.25</v>
      </c>
      <c r="O123" s="8" t="n">
        <v>7.25</v>
      </c>
      <c r="Q123" s="8" t="n">
        <v>6.25</v>
      </c>
    </row>
    <row r="124" spans="1:18">
      <c r="A124" s="4" t="s">
        <v>562</v>
      </c>
      <c r="F124" s="4" t="s">
        <v>277</v>
      </c>
    </row>
    <row r="125" spans="1:18">
      <c r="A125" s="4" t="s">
        <v>535</v>
      </c>
      <c r="I125" s="5" t="n">
        <v>30000</v>
      </c>
      <c r="K125" s="5" t="n">
        <v>30000</v>
      </c>
    </row>
    <row r="126" spans="1:18">
      <c r="A126" s="4" t="s">
        <v>507</v>
      </c>
      <c r="F126" s="6" t="n">
        <v>95</v>
      </c>
      <c r="M126" s="6" t="n">
        <v>76</v>
      </c>
    </row>
    <row r="127" spans="1:18">
      <c r="A127" s="4" t="s">
        <v>383</v>
      </c>
      <c r="I127" s="6" t="n">
        <v>0</v>
      </c>
      <c r="J127" s="6" t="n">
        <v>7</v>
      </c>
      <c r="K127" s="6" t="n">
        <v>10</v>
      </c>
      <c r="L127" s="6" t="n">
        <v>7</v>
      </c>
    </row>
    <row r="128" spans="1:18">
      <c r="A128" s="4" t="s">
        <v>563</v>
      </c>
    </row>
    <row r="129" spans="1:18">
      <c r="A129" s="4" t="s">
        <v>517</v>
      </c>
      <c r="F129" s="11" t="n">
        <v>0.0251</v>
      </c>
    </row>
    <row r="130" spans="1:18">
      <c r="A130" s="4" t="s">
        <v>564</v>
      </c>
    </row>
    <row r="131" spans="1:18">
      <c r="A131" s="4" t="s">
        <v>517</v>
      </c>
      <c r="F131" s="11" t="n">
        <v>0.6725</v>
      </c>
    </row>
    <row r="132" spans="1:18">
      <c r="A132" s="4" t="s">
        <v>565</v>
      </c>
    </row>
    <row r="133" spans="1:18">
      <c r="A133" s="4" t="s">
        <v>505</v>
      </c>
      <c r="F133" s="4" t="s">
        <v>277</v>
      </c>
    </row>
    <row r="134" spans="1:18">
      <c r="A134" s="4" t="s">
        <v>566</v>
      </c>
    </row>
    <row r="135" spans="1:18">
      <c r="A135" s="4" t="s">
        <v>517</v>
      </c>
      <c r="F135" s="5" t="n">
        <v>0</v>
      </c>
    </row>
    <row r="136" spans="1:18">
      <c r="A136" s="4" t="s">
        <v>567</v>
      </c>
    </row>
    <row r="137" spans="1:18">
      <c r="A137" s="4" t="s">
        <v>513</v>
      </c>
      <c r="F137" s="5" t="n">
        <v>30000</v>
      </c>
    </row>
    <row r="138" spans="1:18">
      <c r="A138" s="4" t="s">
        <v>564</v>
      </c>
    </row>
    <row r="139" spans="1:18">
      <c r="A139" s="4" t="s">
        <v>517</v>
      </c>
      <c r="F139" s="11" t="n">
        <v>0.6728</v>
      </c>
    </row>
    <row r="140" spans="1:18">
      <c r="A140" s="4" t="s">
        <v>564</v>
      </c>
    </row>
    <row r="141" spans="1:18">
      <c r="A141" s="4" t="s">
        <v>517</v>
      </c>
      <c r="F141" s="11" t="n">
        <v>0.6923</v>
      </c>
    </row>
    <row r="142" spans="1:18">
      <c r="A142" s="4" t="s">
        <v>563</v>
      </c>
    </row>
    <row r="143" spans="1:18">
      <c r="A143" s="4" t="s">
        <v>517</v>
      </c>
      <c r="F143" s="11" t="n">
        <v>0.0281</v>
      </c>
    </row>
    <row r="144" spans="1:18">
      <c r="A144" s="4" t="s">
        <v>563</v>
      </c>
    </row>
    <row r="145" spans="1:18">
      <c r="A145" s="4" t="s">
        <v>517</v>
      </c>
      <c r="F145" s="11" t="n">
        <v>0.0307</v>
      </c>
    </row>
    <row r="146" spans="1:18">
      <c r="A146" s="4" t="s">
        <v>568</v>
      </c>
    </row>
    <row r="147" spans="1:18">
      <c r="A147" s="4" t="s">
        <v>503</v>
      </c>
      <c r="B147" s="5" t="n">
        <v>10313</v>
      </c>
    </row>
    <row r="148" spans="1:18"/>
    <row r="149" spans="1:18">
      <c r="A149" s="4" t="s">
        <v>40</v>
      </c>
      <c r="B149" s="4" t="s">
        <v>68</v>
      </c>
    </row>
  </sheetData>
  <mergeCells count="3">
    <mergeCell ref="M1:N1"/>
    <mergeCell ref="A148:R148"/>
    <mergeCell ref="B149:R1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v>
      </c>
      <c r="C4" s="6" t="n">
        <v>26</v>
      </c>
      <c r="D4" s="6" t="n">
        <v>5</v>
      </c>
      <c r="E4" s="6" t="n">
        <v>38</v>
      </c>
    </row>
    <row r="5" spans="1:5">
      <c r="A5" s="4" t="s">
        <v>83</v>
      </c>
      <c r="B5" s="5" t="n">
        <v>2</v>
      </c>
      <c r="C5" s="5" t="n">
        <v>41</v>
      </c>
      <c r="D5" s="5" t="n">
        <v>3</v>
      </c>
      <c r="E5" s="5" t="n">
        <v>56</v>
      </c>
    </row>
    <row r="6" spans="1:5">
      <c r="A6" s="4" t="s">
        <v>84</v>
      </c>
      <c r="B6" s="5" t="n">
        <v>2</v>
      </c>
      <c r="C6" s="5" t="n">
        <v>-15</v>
      </c>
      <c r="D6" s="5" t="n">
        <v>2</v>
      </c>
      <c r="E6" s="5" t="n">
        <v>-18</v>
      </c>
    </row>
    <row r="7" spans="1:5">
      <c r="A7" s="3" t="s">
        <v>85</v>
      </c>
    </row>
    <row r="8" spans="1:5">
      <c r="A8" s="4" t="s">
        <v>86</v>
      </c>
      <c r="B8" s="5" t="n">
        <v>2129</v>
      </c>
      <c r="C8" s="5" t="n">
        <v>1384</v>
      </c>
      <c r="D8" s="5" t="n">
        <v>4533</v>
      </c>
      <c r="E8" s="5" t="n">
        <v>2587</v>
      </c>
    </row>
    <row r="9" spans="1:5">
      <c r="A9" s="4" t="s">
        <v>87</v>
      </c>
      <c r="B9" s="5" t="n">
        <v>1156</v>
      </c>
      <c r="C9" s="5" t="n">
        <v>989</v>
      </c>
      <c r="D9" s="5" t="n">
        <v>2313</v>
      </c>
      <c r="E9" s="5" t="n">
        <v>1730</v>
      </c>
    </row>
    <row r="10" spans="1:5">
      <c r="A10" s="4" t="s">
        <v>88</v>
      </c>
      <c r="B10" s="5" t="n">
        <v>2364</v>
      </c>
      <c r="C10" s="5" t="n">
        <v>1741</v>
      </c>
      <c r="D10" s="5" t="n">
        <v>5161</v>
      </c>
      <c r="E10" s="5" t="n">
        <v>3876</v>
      </c>
    </row>
    <row r="11" spans="1:5">
      <c r="A11" s="4" t="s">
        <v>89</v>
      </c>
      <c r="B11" s="5" t="n">
        <v>5649</v>
      </c>
      <c r="C11" s="5" t="n">
        <v>4114</v>
      </c>
      <c r="D11" s="5" t="n">
        <v>12007</v>
      </c>
      <c r="E11" s="5" t="n">
        <v>8193</v>
      </c>
    </row>
    <row r="12" spans="1:5">
      <c r="A12" s="4" t="s">
        <v>90</v>
      </c>
      <c r="B12" s="5" t="n">
        <v>-5647</v>
      </c>
      <c r="C12" s="5" t="n">
        <v>-4129</v>
      </c>
      <c r="D12" s="5" t="n">
        <v>-12005</v>
      </c>
      <c r="E12" s="5" t="n">
        <v>-8211</v>
      </c>
    </row>
    <row r="13" spans="1:5">
      <c r="A13" s="4" t="s">
        <v>91</v>
      </c>
      <c r="B13" s="4" t="s">
        <v>48</v>
      </c>
      <c r="C13" s="4" t="s">
        <v>48</v>
      </c>
      <c r="D13" s="4" t="s">
        <v>48</v>
      </c>
      <c r="E13" s="5" t="n">
        <v>-3156</v>
      </c>
    </row>
    <row r="14" spans="1:5">
      <c r="A14" s="4" t="s">
        <v>92</v>
      </c>
      <c r="B14" s="5" t="n">
        <v>-86</v>
      </c>
      <c r="C14" s="5" t="n">
        <v>-81</v>
      </c>
      <c r="D14" s="5" t="n">
        <v>-59</v>
      </c>
      <c r="E14" s="5" t="n">
        <v>-159</v>
      </c>
    </row>
    <row r="15" spans="1:5">
      <c r="A15" s="4" t="s">
        <v>93</v>
      </c>
      <c r="B15" s="5" t="n">
        <v>59</v>
      </c>
      <c r="C15" s="5" t="n">
        <v>30</v>
      </c>
      <c r="D15" s="5" t="n">
        <v>119</v>
      </c>
      <c r="E15" s="5" t="n">
        <v>29</v>
      </c>
    </row>
    <row r="16" spans="1:5">
      <c r="A16" s="4" t="s">
        <v>94</v>
      </c>
      <c r="B16" s="5" t="n">
        <v>-7</v>
      </c>
      <c r="C16" s="5" t="n">
        <v>-17</v>
      </c>
      <c r="D16" s="5" t="n">
        <v>-9</v>
      </c>
      <c r="E16" s="5" t="n">
        <v>-23</v>
      </c>
    </row>
    <row r="17" spans="1:5">
      <c r="A17" s="4" t="s">
        <v>95</v>
      </c>
      <c r="B17" s="5" t="n">
        <v>-5681</v>
      </c>
      <c r="C17" s="5" t="n">
        <v>-4197</v>
      </c>
      <c r="D17" s="5" t="n">
        <v>-11954</v>
      </c>
      <c r="E17" s="5" t="n">
        <v>-11520</v>
      </c>
    </row>
    <row r="18" spans="1:5">
      <c r="A18" s="4" t="s">
        <v>96</v>
      </c>
      <c r="B18" s="4" t="s">
        <v>48</v>
      </c>
      <c r="C18" s="4" t="s">
        <v>48</v>
      </c>
      <c r="D18" s="4" t="s">
        <v>48</v>
      </c>
      <c r="E18" s="4" t="s">
        <v>48</v>
      </c>
    </row>
    <row r="19" spans="1:5">
      <c r="A19" s="4" t="s">
        <v>97</v>
      </c>
      <c r="B19" s="6" t="n">
        <v>-5681</v>
      </c>
      <c r="C19" s="6" t="n">
        <v>-4197</v>
      </c>
      <c r="D19" s="6" t="n">
        <v>-11954</v>
      </c>
      <c r="E19" s="6" t="n">
        <v>-11520</v>
      </c>
    </row>
    <row r="20" spans="1:5">
      <c r="A20" s="4" t="s">
        <v>98</v>
      </c>
      <c r="B20" s="8" t="n">
        <v>-0.26</v>
      </c>
      <c r="C20" s="8" t="n">
        <v>-0.27</v>
      </c>
      <c r="D20" s="8" t="n">
        <v>-0.5600000000000001</v>
      </c>
      <c r="E20" s="9" t="n">
        <v>-0.8</v>
      </c>
    </row>
    <row r="21" spans="1:5">
      <c r="A21" s="4" t="s">
        <v>99</v>
      </c>
      <c r="B21" s="5" t="n">
        <v>21450877</v>
      </c>
      <c r="C21" s="5" t="n">
        <v>15645755</v>
      </c>
      <c r="D21" s="5" t="n">
        <v>21447218</v>
      </c>
      <c r="E21" s="5" t="n">
        <v>14318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69</v>
      </c>
      <c r="B1" s="2" t="s">
        <v>570</v>
      </c>
      <c r="C1" s="2" t="s">
        <v>571</v>
      </c>
      <c r="D1" s="2" t="s">
        <v>572</v>
      </c>
      <c r="E1" s="2" t="s">
        <v>264</v>
      </c>
      <c r="F1" s="2" t="s">
        <v>264</v>
      </c>
      <c r="G1" s="2" t="s">
        <v>573</v>
      </c>
      <c r="H1" s="2" t="s">
        <v>265</v>
      </c>
      <c r="I1" s="2" t="s">
        <v>266</v>
      </c>
      <c r="J1" s="2" t="s">
        <v>2</v>
      </c>
      <c r="K1" s="2" t="s">
        <v>80</v>
      </c>
    </row>
    <row r="2" spans="1:11">
      <c r="A2" s="4" t="s">
        <v>574</v>
      </c>
      <c r="J2" s="8" t="n">
        <v>3.78</v>
      </c>
    </row>
    <row r="3" spans="1:11">
      <c r="A3" s="4" t="s">
        <v>269</v>
      </c>
      <c r="J3" s="4" t="s">
        <v>48</v>
      </c>
      <c r="K3" s="6" t="n">
        <v>16100</v>
      </c>
    </row>
    <row r="4" spans="1:11">
      <c r="A4" s="4" t="s">
        <v>102</v>
      </c>
    </row>
    <row r="5" spans="1:11">
      <c r="A5" s="4" t="s">
        <v>270</v>
      </c>
      <c r="I5" s="5" t="n">
        <v>-3500000</v>
      </c>
    </row>
    <row r="6" spans="1:11">
      <c r="A6" s="4" t="s">
        <v>575</v>
      </c>
    </row>
    <row r="7" spans="1:11">
      <c r="A7" s="4" t="s">
        <v>576</v>
      </c>
      <c r="G7" s="4" t="s">
        <v>577</v>
      </c>
    </row>
    <row r="8" spans="1:11">
      <c r="A8" s="4" t="s">
        <v>578</v>
      </c>
    </row>
    <row r="9" spans="1:11">
      <c r="A9" s="4" t="s">
        <v>579</v>
      </c>
      <c r="D9" s="5" t="n">
        <v>20000</v>
      </c>
    </row>
    <row r="10" spans="1:11">
      <c r="A10" s="4" t="s">
        <v>562</v>
      </c>
      <c r="D10" s="4" t="s">
        <v>281</v>
      </c>
    </row>
    <row r="11" spans="1:11">
      <c r="A11" s="4" t="s">
        <v>580</v>
      </c>
    </row>
    <row r="12" spans="1:11">
      <c r="A12" s="4" t="s">
        <v>270</v>
      </c>
      <c r="H12" s="5" t="n">
        <v>6666667</v>
      </c>
    </row>
    <row r="13" spans="1:11">
      <c r="A13" s="4" t="s">
        <v>272</v>
      </c>
      <c r="H13" s="6" t="n">
        <v>3</v>
      </c>
    </row>
    <row r="14" spans="1:11">
      <c r="A14" s="4" t="s">
        <v>269</v>
      </c>
      <c r="F14" s="6" t="n">
        <v>19960</v>
      </c>
      <c r="H14" s="6" t="n">
        <v>18150</v>
      </c>
    </row>
    <row r="15" spans="1:11">
      <c r="A15" s="4" t="s">
        <v>581</v>
      </c>
      <c r="H15" s="5" t="n">
        <v>1400</v>
      </c>
    </row>
    <row r="16" spans="1:11">
      <c r="A16" s="4" t="s">
        <v>582</v>
      </c>
      <c r="H16" s="6" t="n">
        <v>450</v>
      </c>
    </row>
    <row r="17" spans="1:11">
      <c r="A17" s="4" t="s">
        <v>583</v>
      </c>
    </row>
    <row r="18" spans="1:11">
      <c r="A18" s="4" t="s">
        <v>270</v>
      </c>
      <c r="H18" s="5" t="n">
        <v>1000000</v>
      </c>
    </row>
    <row r="19" spans="1:11">
      <c r="A19" s="4" t="s">
        <v>574</v>
      </c>
      <c r="H19" s="6" t="n">
        <v>3</v>
      </c>
    </row>
    <row r="20" spans="1:11">
      <c r="A20" s="4" t="s">
        <v>584</v>
      </c>
    </row>
    <row r="21" spans="1:11">
      <c r="A21" s="4" t="s">
        <v>270</v>
      </c>
      <c r="E21" s="5" t="n">
        <v>648333</v>
      </c>
    </row>
    <row r="22" spans="1:11">
      <c r="A22" s="4" t="s">
        <v>272</v>
      </c>
      <c r="E22" s="6" t="n">
        <v>3</v>
      </c>
      <c r="F22" s="6" t="n">
        <v>3</v>
      </c>
    </row>
    <row r="23" spans="1:11">
      <c r="A23" s="4" t="s">
        <v>269</v>
      </c>
      <c r="E23" s="6" t="n">
        <v>1809</v>
      </c>
    </row>
    <row r="24" spans="1:11">
      <c r="A24" s="4" t="s">
        <v>581</v>
      </c>
      <c r="E24" s="6" t="n">
        <v>136</v>
      </c>
    </row>
    <row r="25" spans="1:11">
      <c r="A25" s="4" t="s">
        <v>585</v>
      </c>
    </row>
    <row r="26" spans="1:11">
      <c r="A26" s="4" t="s">
        <v>586</v>
      </c>
      <c r="C26" s="5" t="n">
        <v>45000</v>
      </c>
    </row>
    <row r="27" spans="1:11">
      <c r="A27" s="4" t="s">
        <v>587</v>
      </c>
      <c r="B27" s="5" t="n">
        <v>125000</v>
      </c>
    </row>
    <row r="28" spans="1:11">
      <c r="A28" s="4" t="s">
        <v>588</v>
      </c>
      <c r="B28" s="4" t="s">
        <v>281</v>
      </c>
      <c r="C28" s="4" t="s">
        <v>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100</v>
      </c>
      <c r="B1" s="2" t="s">
        <v>101</v>
      </c>
      <c r="C1" s="2" t="s">
        <v>102</v>
      </c>
      <c r="D1" s="2" t="s">
        <v>103</v>
      </c>
      <c r="E1" s="2" t="s">
        <v>104</v>
      </c>
      <c r="F1" s="2" t="s">
        <v>105</v>
      </c>
    </row>
    <row r="2" spans="1:6">
      <c r="A2" s="4" t="s">
        <v>106</v>
      </c>
      <c r="B2" s="4" t="s">
        <v>48</v>
      </c>
      <c r="C2" s="6" t="n">
        <v>1</v>
      </c>
      <c r="D2" s="6" t="n">
        <v>44643</v>
      </c>
      <c r="E2" s="6" t="n">
        <v>-39121</v>
      </c>
      <c r="F2" s="6" t="n">
        <v>5523</v>
      </c>
    </row>
    <row r="3" spans="1:6">
      <c r="A3" s="4" t="s">
        <v>107</v>
      </c>
      <c r="B3" s="5" t="n">
        <v>1581128</v>
      </c>
      <c r="C3" s="5" t="n">
        <v>10493233</v>
      </c>
    </row>
    <row r="4" spans="1:6">
      <c r="A4" s="3" t="s">
        <v>108</v>
      </c>
    </row>
    <row r="5" spans="1:6">
      <c r="A5" s="4" t="s">
        <v>109</v>
      </c>
      <c r="B5" s="4" t="s">
        <v>48</v>
      </c>
      <c r="C5" s="4" t="s">
        <v>48</v>
      </c>
      <c r="D5" s="5" t="n">
        <v>14955</v>
      </c>
      <c r="E5" s="4" t="s">
        <v>48</v>
      </c>
      <c r="F5" s="5" t="n">
        <v>14955</v>
      </c>
    </row>
    <row r="6" spans="1:6">
      <c r="A6" s="4" t="s">
        <v>110</v>
      </c>
      <c r="B6" s="4" t="s">
        <v>48</v>
      </c>
      <c r="C6" s="5" t="n">
        <v>3500000</v>
      </c>
    </row>
    <row r="7" spans="1:6">
      <c r="A7" s="4" t="s">
        <v>111</v>
      </c>
      <c r="B7" s="4" t="s">
        <v>48</v>
      </c>
      <c r="C7" s="4" t="s">
        <v>48</v>
      </c>
      <c r="D7" s="4" t="s">
        <v>48</v>
      </c>
      <c r="E7" s="4" t="s">
        <v>48</v>
      </c>
      <c r="F7" s="4" t="s">
        <v>48</v>
      </c>
    </row>
    <row r="8" spans="1:6">
      <c r="A8" s="4" t="s">
        <v>112</v>
      </c>
      <c r="B8" s="5" t="n">
        <v>-1581128</v>
      </c>
      <c r="C8" s="5" t="n">
        <v>1581128</v>
      </c>
    </row>
    <row r="9" spans="1:6">
      <c r="A9" s="4" t="s">
        <v>113</v>
      </c>
      <c r="B9" s="4" t="s">
        <v>48</v>
      </c>
      <c r="C9" s="4" t="s">
        <v>48</v>
      </c>
      <c r="D9" s="5" t="n">
        <v>258</v>
      </c>
      <c r="E9" s="4" t="s">
        <v>48</v>
      </c>
      <c r="F9" s="5" t="n">
        <v>258</v>
      </c>
    </row>
    <row r="10" spans="1:6">
      <c r="A10" s="4" t="s">
        <v>114</v>
      </c>
      <c r="B10" s="4" t="s">
        <v>48</v>
      </c>
      <c r="C10" s="5" t="n">
        <v>56000</v>
      </c>
    </row>
    <row r="11" spans="1:6">
      <c r="A11" s="4" t="s">
        <v>115</v>
      </c>
      <c r="B11" s="4" t="s">
        <v>48</v>
      </c>
      <c r="C11" s="4" t="s">
        <v>48</v>
      </c>
      <c r="D11" s="4" t="s">
        <v>48</v>
      </c>
      <c r="E11" s="4" t="s">
        <v>48</v>
      </c>
      <c r="F11" s="4" t="s">
        <v>48</v>
      </c>
    </row>
    <row r="12" spans="1:6">
      <c r="A12" s="4" t="s">
        <v>116</v>
      </c>
      <c r="B12" s="4" t="s">
        <v>48</v>
      </c>
      <c r="C12" s="5" t="n">
        <v>391</v>
      </c>
    </row>
    <row r="13" spans="1:6">
      <c r="A13" s="4" t="s">
        <v>117</v>
      </c>
      <c r="B13" s="4" t="s">
        <v>48</v>
      </c>
      <c r="C13" s="4" t="s">
        <v>48</v>
      </c>
      <c r="D13" s="5" t="n">
        <v>602</v>
      </c>
      <c r="E13" s="4" t="s">
        <v>48</v>
      </c>
      <c r="F13" s="5" t="n">
        <v>602</v>
      </c>
    </row>
    <row r="14" spans="1:6">
      <c r="A14" s="4" t="s">
        <v>118</v>
      </c>
      <c r="B14" s="4" t="s">
        <v>48</v>
      </c>
      <c r="C14" s="5" t="n">
        <v>15000</v>
      </c>
    </row>
    <row r="15" spans="1:6">
      <c r="A15" s="4" t="s">
        <v>91</v>
      </c>
      <c r="B15" s="4" t="s">
        <v>48</v>
      </c>
      <c r="C15" s="4" t="s">
        <v>48</v>
      </c>
      <c r="D15" s="5" t="n">
        <v>3156</v>
      </c>
      <c r="E15" s="4" t="s">
        <v>48</v>
      </c>
      <c r="F15" s="5" t="n">
        <v>3156</v>
      </c>
    </row>
    <row r="16" spans="1:6">
      <c r="A16" s="4" t="s">
        <v>97</v>
      </c>
      <c r="B16" s="4" t="s">
        <v>48</v>
      </c>
      <c r="C16" s="4" t="s">
        <v>48</v>
      </c>
      <c r="D16" s="4" t="s">
        <v>48</v>
      </c>
      <c r="E16" s="5" t="n">
        <v>-7323</v>
      </c>
      <c r="F16" s="5" t="n">
        <v>-7323</v>
      </c>
    </row>
    <row r="17" spans="1:6">
      <c r="A17" s="4" t="s">
        <v>119</v>
      </c>
      <c r="B17" s="4" t="s">
        <v>48</v>
      </c>
      <c r="C17" s="6" t="n">
        <v>1</v>
      </c>
      <c r="D17" s="5" t="n">
        <v>63614</v>
      </c>
      <c r="E17" s="5" t="n">
        <v>-46444</v>
      </c>
      <c r="F17" s="5" t="n">
        <v>17171</v>
      </c>
    </row>
    <row r="18" spans="1:6">
      <c r="A18" s="4" t="s">
        <v>120</v>
      </c>
      <c r="B18" s="4" t="s">
        <v>48</v>
      </c>
      <c r="C18" s="5" t="n">
        <v>15645752</v>
      </c>
    </row>
    <row r="19" spans="1:6">
      <c r="A19" s="4" t="s">
        <v>106</v>
      </c>
      <c r="B19" s="4" t="s">
        <v>48</v>
      </c>
      <c r="C19" s="6" t="n">
        <v>1</v>
      </c>
      <c r="D19" s="5" t="n">
        <v>44643</v>
      </c>
      <c r="E19" s="5" t="n">
        <v>-39121</v>
      </c>
      <c r="F19" s="5" t="n">
        <v>5523</v>
      </c>
    </row>
    <row r="20" spans="1:6">
      <c r="A20" s="4" t="s">
        <v>107</v>
      </c>
      <c r="B20" s="5" t="n">
        <v>1581128</v>
      </c>
      <c r="C20" s="5" t="n">
        <v>10493233</v>
      </c>
    </row>
    <row r="21" spans="1:6">
      <c r="A21" s="3" t="s">
        <v>108</v>
      </c>
    </row>
    <row r="22" spans="1:6">
      <c r="A22" s="4" t="s">
        <v>97</v>
      </c>
      <c r="F22" s="5" t="n">
        <v>-11520</v>
      </c>
    </row>
    <row r="23" spans="1:6">
      <c r="A23" s="4" t="s">
        <v>121</v>
      </c>
      <c r="B23" s="4" t="s">
        <v>48</v>
      </c>
      <c r="C23" s="6" t="n">
        <v>1</v>
      </c>
      <c r="D23" s="5" t="n">
        <v>64110</v>
      </c>
      <c r="E23" s="5" t="n">
        <v>-50641</v>
      </c>
      <c r="F23" s="5" t="n">
        <v>13470</v>
      </c>
    </row>
    <row r="24" spans="1:6">
      <c r="A24" s="4" t="s">
        <v>122</v>
      </c>
      <c r="B24" s="4" t="s">
        <v>48</v>
      </c>
      <c r="C24" s="5" t="n">
        <v>15645752</v>
      </c>
    </row>
    <row r="25" spans="1:6">
      <c r="A25" s="4" t="s">
        <v>123</v>
      </c>
      <c r="B25" s="4" t="s">
        <v>48</v>
      </c>
      <c r="C25" s="6" t="n">
        <v>1</v>
      </c>
      <c r="D25" s="5" t="n">
        <v>63614</v>
      </c>
      <c r="E25" s="5" t="n">
        <v>-46444</v>
      </c>
      <c r="F25" s="5" t="n">
        <v>17171</v>
      </c>
    </row>
    <row r="26" spans="1:6">
      <c r="A26" s="4" t="s">
        <v>124</v>
      </c>
      <c r="B26" s="4" t="s">
        <v>48</v>
      </c>
      <c r="C26" s="5" t="n">
        <v>15645752</v>
      </c>
    </row>
    <row r="27" spans="1:6">
      <c r="A27" s="3" t="s">
        <v>108</v>
      </c>
    </row>
    <row r="28" spans="1:6">
      <c r="A28" s="4" t="s">
        <v>117</v>
      </c>
      <c r="B28" s="4" t="s">
        <v>48</v>
      </c>
      <c r="C28" s="4" t="s">
        <v>48</v>
      </c>
      <c r="D28" s="5" t="n">
        <v>496</v>
      </c>
      <c r="E28" s="4" t="s">
        <v>48</v>
      </c>
      <c r="F28" s="5" t="n">
        <v>496</v>
      </c>
    </row>
    <row r="29" spans="1:6">
      <c r="A29" s="4" t="s">
        <v>118</v>
      </c>
      <c r="B29" s="4" t="s">
        <v>48</v>
      </c>
      <c r="C29" s="4" t="s">
        <v>48</v>
      </c>
    </row>
    <row r="30" spans="1:6">
      <c r="A30" s="4" t="s">
        <v>97</v>
      </c>
      <c r="B30" s="4" t="s">
        <v>48</v>
      </c>
      <c r="C30" s="4" t="s">
        <v>48</v>
      </c>
      <c r="D30" s="4" t="s">
        <v>48</v>
      </c>
      <c r="E30" s="5" t="n">
        <v>-4197</v>
      </c>
      <c r="F30" s="5" t="n">
        <v>-4197</v>
      </c>
    </row>
    <row r="31" spans="1:6">
      <c r="A31" s="4" t="s">
        <v>121</v>
      </c>
      <c r="B31" s="4" t="s">
        <v>48</v>
      </c>
      <c r="C31" s="6" t="n">
        <v>1</v>
      </c>
      <c r="D31" s="5" t="n">
        <v>64110</v>
      </c>
      <c r="E31" s="5" t="n">
        <v>-50641</v>
      </c>
      <c r="F31" s="5" t="n">
        <v>13470</v>
      </c>
    </row>
    <row r="32" spans="1:6">
      <c r="A32" s="4" t="s">
        <v>122</v>
      </c>
      <c r="B32" s="4" t="s">
        <v>48</v>
      </c>
      <c r="C32" s="5" t="n">
        <v>15645752</v>
      </c>
    </row>
    <row r="33" spans="1:6">
      <c r="A33" s="4" t="s">
        <v>125</v>
      </c>
      <c r="C33" s="6" t="n">
        <v>2</v>
      </c>
      <c r="D33" s="5" t="n">
        <v>79893</v>
      </c>
      <c r="E33" s="5" t="n">
        <v>-61378</v>
      </c>
      <c r="F33" s="5" t="n">
        <v>18517</v>
      </c>
    </row>
    <row r="34" spans="1:6">
      <c r="A34" s="4" t="s">
        <v>126</v>
      </c>
      <c r="C34" s="5" t="n">
        <v>21440148</v>
      </c>
    </row>
    <row r="35" spans="1:6">
      <c r="A35" s="3" t="s">
        <v>108</v>
      </c>
    </row>
    <row r="36" spans="1:6">
      <c r="A36" s="4" t="s">
        <v>127</v>
      </c>
      <c r="C36" s="4" t="s">
        <v>48</v>
      </c>
      <c r="D36" s="5" t="n">
        <v>2</v>
      </c>
      <c r="E36" s="4" t="s">
        <v>48</v>
      </c>
      <c r="F36" s="5" t="n">
        <v>2</v>
      </c>
    </row>
    <row r="37" spans="1:6">
      <c r="A37" s="4" t="s">
        <v>128</v>
      </c>
      <c r="C37" s="5" t="n">
        <v>416</v>
      </c>
    </row>
    <row r="38" spans="1:6">
      <c r="A38" s="4" t="s">
        <v>129</v>
      </c>
      <c r="C38" s="4" t="s">
        <v>48</v>
      </c>
      <c r="D38" s="4" t="s">
        <v>48</v>
      </c>
      <c r="E38" s="4" t="s">
        <v>48</v>
      </c>
      <c r="F38" s="4" t="s">
        <v>48</v>
      </c>
    </row>
    <row r="39" spans="1:6">
      <c r="A39" s="4" t="s">
        <v>130</v>
      </c>
      <c r="C39" s="5" t="n">
        <v>10313</v>
      </c>
    </row>
    <row r="40" spans="1:6">
      <c r="A40" s="4" t="s">
        <v>117</v>
      </c>
      <c r="C40" s="4" t="s">
        <v>48</v>
      </c>
      <c r="D40" s="5" t="n">
        <v>837</v>
      </c>
      <c r="E40" s="4" t="s">
        <v>48</v>
      </c>
      <c r="F40" s="5" t="n">
        <v>837</v>
      </c>
    </row>
    <row r="41" spans="1:6">
      <c r="A41" s="4" t="s">
        <v>118</v>
      </c>
      <c r="C41" s="4" t="s">
        <v>48</v>
      </c>
    </row>
    <row r="42" spans="1:6">
      <c r="A42" s="4" t="s">
        <v>97</v>
      </c>
      <c r="C42" s="4" t="s">
        <v>48</v>
      </c>
      <c r="D42" s="4" t="s">
        <v>48</v>
      </c>
      <c r="E42" s="5" t="n">
        <v>-6273</v>
      </c>
      <c r="F42" s="5" t="n">
        <v>-6273</v>
      </c>
    </row>
    <row r="43" spans="1:6">
      <c r="A43" s="4" t="s">
        <v>131</v>
      </c>
      <c r="C43" s="6" t="n">
        <v>2</v>
      </c>
      <c r="D43" s="5" t="n">
        <v>80732</v>
      </c>
      <c r="E43" s="5" t="n">
        <v>-67651</v>
      </c>
      <c r="F43" s="5" t="n">
        <v>13083</v>
      </c>
    </row>
    <row r="44" spans="1:6">
      <c r="A44" s="4" t="s">
        <v>132</v>
      </c>
      <c r="C44" s="5" t="n">
        <v>21450877</v>
      </c>
    </row>
    <row r="45" spans="1:6">
      <c r="A45" s="4" t="s">
        <v>125</v>
      </c>
      <c r="C45" s="6" t="n">
        <v>2</v>
      </c>
      <c r="D45" s="5" t="n">
        <v>79893</v>
      </c>
      <c r="E45" s="5" t="n">
        <v>-61378</v>
      </c>
      <c r="F45" s="6" t="n">
        <v>18517</v>
      </c>
    </row>
    <row r="46" spans="1:6">
      <c r="A46" s="4" t="s">
        <v>126</v>
      </c>
      <c r="C46" s="5" t="n">
        <v>21440148</v>
      </c>
    </row>
    <row r="47" spans="1:6">
      <c r="A47" s="3" t="s">
        <v>108</v>
      </c>
    </row>
    <row r="48" spans="1:6">
      <c r="A48" s="4" t="s">
        <v>116</v>
      </c>
      <c r="F48" s="5" t="n">
        <v>416</v>
      </c>
    </row>
    <row r="49" spans="1:6">
      <c r="A49" s="4" t="s">
        <v>97</v>
      </c>
      <c r="F49" s="6" t="n">
        <v>-11954</v>
      </c>
    </row>
    <row r="50" spans="1:6">
      <c r="A50" s="4" t="s">
        <v>133</v>
      </c>
      <c r="C50" s="6" t="n">
        <v>2</v>
      </c>
      <c r="D50" s="5" t="n">
        <v>81422</v>
      </c>
      <c r="E50" s="5" t="n">
        <v>-73332</v>
      </c>
      <c r="F50" s="5" t="n">
        <v>8092</v>
      </c>
    </row>
    <row r="51" spans="1:6">
      <c r="A51" s="4" t="s">
        <v>134</v>
      </c>
      <c r="C51" s="5" t="n">
        <v>21450877</v>
      </c>
    </row>
    <row r="52" spans="1:6">
      <c r="A52" s="4" t="s">
        <v>135</v>
      </c>
      <c r="C52" s="6" t="n">
        <v>2</v>
      </c>
      <c r="D52" s="5" t="n">
        <v>80732</v>
      </c>
      <c r="E52" s="5" t="n">
        <v>-67651</v>
      </c>
      <c r="F52" s="5" t="n">
        <v>13083</v>
      </c>
    </row>
    <row r="53" spans="1:6">
      <c r="A53" s="4" t="s">
        <v>136</v>
      </c>
      <c r="C53" s="5" t="n">
        <v>21450877</v>
      </c>
    </row>
    <row r="54" spans="1:6">
      <c r="A54" s="3" t="s">
        <v>108</v>
      </c>
    </row>
    <row r="55" spans="1:6">
      <c r="A55" s="4" t="s">
        <v>117</v>
      </c>
      <c r="C55" s="4" t="s">
        <v>48</v>
      </c>
      <c r="D55" s="5" t="n">
        <v>690</v>
      </c>
      <c r="E55" s="4" t="s">
        <v>48</v>
      </c>
      <c r="F55" s="5" t="n">
        <v>690</v>
      </c>
    </row>
    <row r="56" spans="1:6">
      <c r="A56" s="4" t="s">
        <v>118</v>
      </c>
      <c r="C56" s="4" t="s">
        <v>48</v>
      </c>
    </row>
    <row r="57" spans="1:6">
      <c r="A57" s="4" t="s">
        <v>97</v>
      </c>
      <c r="C57" s="4" t="s">
        <v>48</v>
      </c>
      <c r="D57" s="4" t="s">
        <v>48</v>
      </c>
      <c r="E57" s="5" t="n">
        <v>-5681</v>
      </c>
      <c r="F57" s="5" t="n">
        <v>-5681</v>
      </c>
    </row>
    <row r="58" spans="1:6">
      <c r="A58" s="4" t="s">
        <v>133</v>
      </c>
      <c r="C58" s="6" t="n">
        <v>2</v>
      </c>
      <c r="D58" s="6" t="n">
        <v>81422</v>
      </c>
      <c r="E58" s="6" t="n">
        <v>-73332</v>
      </c>
      <c r="F58" s="6" t="n">
        <v>8092</v>
      </c>
    </row>
    <row r="59" spans="1:6">
      <c r="A59" s="4" t="s">
        <v>134</v>
      </c>
      <c r="C59" s="5" t="n">
        <v>21450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79</v>
      </c>
    </row>
    <row r="2" spans="1:2">
      <c r="B2" s="2" t="s">
        <v>138</v>
      </c>
    </row>
    <row r="3" spans="1:2">
      <c r="A3" s="3" t="s">
        <v>139</v>
      </c>
    </row>
    <row r="4" spans="1:2">
      <c r="A4" s="4" t="s">
        <v>140</v>
      </c>
      <c r="B4" s="6" t="n">
        <v>2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41</v>
      </c>
      <c r="B1" s="2" t="s">
        <v>1</v>
      </c>
    </row>
    <row r="2" spans="1:4">
      <c r="B2" s="2" t="s">
        <v>2</v>
      </c>
      <c r="D2" s="2" t="s">
        <v>80</v>
      </c>
    </row>
    <row r="3" spans="1:4">
      <c r="A3" s="3" t="s">
        <v>142</v>
      </c>
    </row>
    <row r="4" spans="1:4">
      <c r="A4" s="4" t="s">
        <v>97</v>
      </c>
      <c r="B4" s="6" t="n">
        <v>-11954</v>
      </c>
      <c r="D4" s="6" t="n">
        <v>-11520</v>
      </c>
    </row>
    <row r="5" spans="1:4">
      <c r="A5" s="3" t="s">
        <v>143</v>
      </c>
    </row>
    <row r="6" spans="1:4">
      <c r="A6" s="4" t="s">
        <v>144</v>
      </c>
      <c r="B6" s="5" t="n">
        <v>99</v>
      </c>
      <c r="D6" s="5" t="n">
        <v>62</v>
      </c>
    </row>
    <row r="7" spans="1:4">
      <c r="A7" s="4" t="s">
        <v>92</v>
      </c>
      <c r="B7" s="5" t="n">
        <v>59</v>
      </c>
      <c r="D7" s="5" t="n">
        <v>159</v>
      </c>
    </row>
    <row r="8" spans="1:4">
      <c r="A8" s="4" t="s">
        <v>145</v>
      </c>
      <c r="B8" s="5" t="n">
        <v>-5</v>
      </c>
      <c r="D8" s="4" t="s">
        <v>48</v>
      </c>
    </row>
    <row r="9" spans="1:4">
      <c r="A9" s="4" t="s">
        <v>146</v>
      </c>
      <c r="B9" s="5" t="n">
        <v>19</v>
      </c>
      <c r="D9" s="4" t="s">
        <v>48</v>
      </c>
    </row>
    <row r="10" spans="1:4">
      <c r="A10" s="4" t="s">
        <v>117</v>
      </c>
      <c r="B10" s="5" t="n">
        <v>1800</v>
      </c>
      <c r="D10" s="5" t="n">
        <v>1073</v>
      </c>
    </row>
    <row r="11" spans="1:4">
      <c r="A11" s="4" t="s">
        <v>147</v>
      </c>
      <c r="B11" s="5" t="n">
        <v>157</v>
      </c>
      <c r="D11" s="4" t="s">
        <v>48</v>
      </c>
    </row>
    <row r="12" spans="1:4">
      <c r="A12" s="4" t="s">
        <v>91</v>
      </c>
      <c r="B12" s="4" t="s">
        <v>48</v>
      </c>
      <c r="D12" s="5" t="n">
        <v>3156</v>
      </c>
    </row>
    <row r="13" spans="1:4">
      <c r="A13" s="3" t="s">
        <v>148</v>
      </c>
    </row>
    <row r="14" spans="1:4">
      <c r="A14" s="4" t="s">
        <v>42</v>
      </c>
      <c r="B14" s="5" t="n">
        <v>-3</v>
      </c>
      <c r="D14" s="5" t="n">
        <v>-26</v>
      </c>
    </row>
    <row r="15" spans="1:4">
      <c r="A15" s="4" t="s">
        <v>43</v>
      </c>
      <c r="B15" s="5" t="n">
        <v>-89</v>
      </c>
      <c r="D15" s="5" t="n">
        <v>-75</v>
      </c>
    </row>
    <row r="16" spans="1:4">
      <c r="A16" s="4" t="s">
        <v>44</v>
      </c>
      <c r="B16" s="5" t="n">
        <v>113</v>
      </c>
      <c r="D16" s="5" t="n">
        <v>-227</v>
      </c>
    </row>
    <row r="17" spans="1:4">
      <c r="A17" s="4" t="s">
        <v>52</v>
      </c>
      <c r="B17" s="5" t="n">
        <v>170</v>
      </c>
      <c r="D17" s="5" t="n">
        <v>235</v>
      </c>
    </row>
    <row r="18" spans="1:4">
      <c r="A18" s="4" t="s">
        <v>149</v>
      </c>
      <c r="B18" s="5" t="n">
        <v>-157</v>
      </c>
      <c r="D18" s="4" t="s">
        <v>48</v>
      </c>
    </row>
    <row r="19" spans="1:4">
      <c r="A19" s="4" t="s">
        <v>150</v>
      </c>
      <c r="B19" s="5" t="n">
        <v>29</v>
      </c>
      <c r="D19" s="5" t="n">
        <v>-115</v>
      </c>
    </row>
    <row r="20" spans="1:4">
      <c r="A20" s="4" t="s">
        <v>151</v>
      </c>
      <c r="B20" s="5" t="n">
        <v>-9762</v>
      </c>
      <c r="D20" s="5" t="n">
        <v>-7278</v>
      </c>
    </row>
    <row r="21" spans="1:4">
      <c r="A21" s="3" t="s">
        <v>152</v>
      </c>
    </row>
    <row r="22" spans="1:4">
      <c r="A22" s="4" t="s">
        <v>153</v>
      </c>
      <c r="B22" s="5" t="n">
        <v>-173</v>
      </c>
      <c r="D22" s="5" t="n">
        <v>-104</v>
      </c>
    </row>
    <row r="23" spans="1:4">
      <c r="A23" s="4" t="s">
        <v>154</v>
      </c>
      <c r="B23" s="4" t="s">
        <v>48</v>
      </c>
      <c r="D23" s="5" t="n">
        <v>13</v>
      </c>
    </row>
    <row r="24" spans="1:4">
      <c r="A24" s="4" t="s">
        <v>155</v>
      </c>
      <c r="B24" s="4" t="s">
        <v>48</v>
      </c>
      <c r="D24" s="5" t="n">
        <v>126</v>
      </c>
    </row>
    <row r="25" spans="1:4">
      <c r="A25" s="4" t="s">
        <v>156</v>
      </c>
      <c r="B25" s="4" t="s">
        <v>48</v>
      </c>
      <c r="D25" s="5" t="n">
        <v>-4874</v>
      </c>
    </row>
    <row r="26" spans="1:4">
      <c r="A26" s="4" t="s">
        <v>157</v>
      </c>
      <c r="B26" s="5" t="n">
        <v>-2056</v>
      </c>
      <c r="D26" s="5" t="n">
        <v>-5000</v>
      </c>
    </row>
    <row r="27" spans="1:4">
      <c r="A27" s="4" t="s">
        <v>158</v>
      </c>
      <c r="B27" s="5" t="n">
        <v>2000</v>
      </c>
      <c r="D27" s="4" t="s">
        <v>48</v>
      </c>
    </row>
    <row r="28" spans="1:4">
      <c r="A28" s="4" t="s">
        <v>159</v>
      </c>
      <c r="B28" s="5" t="n">
        <v>-229</v>
      </c>
      <c r="D28" s="5" t="n">
        <v>-9839</v>
      </c>
    </row>
    <row r="29" spans="1:4">
      <c r="A29" s="3" t="s">
        <v>160</v>
      </c>
    </row>
    <row r="30" spans="1:4">
      <c r="A30" s="4" t="s">
        <v>161</v>
      </c>
      <c r="B30" s="5" t="n">
        <v>2</v>
      </c>
    </row>
    <row r="31" spans="1:4">
      <c r="A31" s="4" t="s">
        <v>162</v>
      </c>
      <c r="B31" s="4" t="s">
        <v>48</v>
      </c>
      <c r="D31" s="5" t="n">
        <v>16100</v>
      </c>
    </row>
    <row r="32" spans="1:4">
      <c r="A32" s="4" t="s">
        <v>163</v>
      </c>
      <c r="B32" s="4" t="s">
        <v>48</v>
      </c>
      <c r="D32" s="5" t="n">
        <v>-1109</v>
      </c>
    </row>
    <row r="33" spans="1:4">
      <c r="A33" s="4" t="s">
        <v>164</v>
      </c>
      <c r="B33" s="4" t="s">
        <v>48</v>
      </c>
      <c r="D33" s="5" t="n">
        <v>258</v>
      </c>
    </row>
    <row r="34" spans="1:4">
      <c r="A34" s="4" t="s">
        <v>165</v>
      </c>
      <c r="B34" s="5" t="n">
        <v>-207</v>
      </c>
      <c r="D34" s="4" t="s">
        <v>48</v>
      </c>
    </row>
    <row r="35" spans="1:4">
      <c r="A35" s="4" t="s">
        <v>166</v>
      </c>
      <c r="B35" s="5" t="n">
        <v>-205</v>
      </c>
      <c r="D35" s="5" t="n">
        <v>15249</v>
      </c>
    </row>
    <row r="36" spans="1:4">
      <c r="A36" s="4" t="s">
        <v>167</v>
      </c>
      <c r="B36" s="5" t="n">
        <v>-10196</v>
      </c>
      <c r="D36" s="5" t="n">
        <v>-1868</v>
      </c>
    </row>
    <row r="37" spans="1:4">
      <c r="A37" s="4" t="s">
        <v>168</v>
      </c>
      <c r="B37" s="5" t="n">
        <v>18050</v>
      </c>
      <c r="C37" s="4" t="s">
        <v>40</v>
      </c>
      <c r="D37" s="5" t="n">
        <v>6939</v>
      </c>
    </row>
    <row r="38" spans="1:4">
      <c r="A38" s="4" t="s">
        <v>169</v>
      </c>
      <c r="B38" s="5" t="n">
        <v>7854</v>
      </c>
      <c r="D38" s="5" t="n">
        <v>5071</v>
      </c>
    </row>
    <row r="39" spans="1:4">
      <c r="A39" s="3" t="s">
        <v>170</v>
      </c>
    </row>
    <row r="40" spans="1:4">
      <c r="A40" s="4" t="s">
        <v>171</v>
      </c>
      <c r="B40" s="4" t="s">
        <v>48</v>
      </c>
      <c r="D40" s="4" t="s">
        <v>48</v>
      </c>
    </row>
    <row r="41" spans="1:4">
      <c r="A41" s="4" t="s">
        <v>172</v>
      </c>
      <c r="B41" s="4" t="s">
        <v>48</v>
      </c>
      <c r="D41" s="4" t="s">
        <v>48</v>
      </c>
    </row>
    <row r="42" spans="1:4">
      <c r="A42" s="3" t="s">
        <v>173</v>
      </c>
    </row>
    <row r="43" spans="1:4">
      <c r="A43" s="4" t="s">
        <v>174</v>
      </c>
      <c r="B43" s="5" t="n">
        <v>358</v>
      </c>
      <c r="D43" s="4" t="s">
        <v>48</v>
      </c>
    </row>
    <row r="44" spans="1:4">
      <c r="A44" s="4" t="s">
        <v>175</v>
      </c>
      <c r="B44" s="4" t="s">
        <v>48</v>
      </c>
      <c r="D44" s="5" t="n">
        <v>602</v>
      </c>
    </row>
    <row r="45" spans="1:4">
      <c r="A45" s="4" t="s">
        <v>176</v>
      </c>
      <c r="B45" s="4" t="s">
        <v>48</v>
      </c>
      <c r="D45" s="6" t="n">
        <v>2</v>
      </c>
    </row>
    <row r="46" spans="1:4"/>
    <row r="47" spans="1:4">
      <c r="A47" s="4" t="s">
        <v>40</v>
      </c>
      <c r="B47" s="4" t="s">
        <v>68</v>
      </c>
    </row>
  </sheetData>
  <mergeCells count="5">
    <mergeCell ref="A1:A2"/>
    <mergeCell ref="B1:D1"/>
    <mergeCell ref="B2:C2"/>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4:05Z</dcterms:created>
  <dcterms:modified xmlns:dcterms="http://purl.org/dc/terms/" xmlns:xsi="http://www.w3.org/2001/XMLSchema-instance" xsi:type="dcterms:W3CDTF">2019-08-08T16:14:05Z</dcterms:modified>
</cp:coreProperties>
</file>